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Liabilities under Tax Receivabl" sheetId="12" state="visible" r:id="rId12"/>
    <sheet xmlns:r="http://schemas.openxmlformats.org/officeDocument/2006/relationships" name="Commitments and Contingencies" sheetId="13" state="visible" r:id="rId13"/>
    <sheet xmlns:r="http://schemas.openxmlformats.org/officeDocument/2006/relationships" name="Segment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Non-controlling Interests" sheetId="17" state="visible" r:id="rId17"/>
    <sheet xmlns:r="http://schemas.openxmlformats.org/officeDocument/2006/relationships" name="Earnings per Share" sheetId="18" state="visible" r:id="rId18"/>
    <sheet xmlns:r="http://schemas.openxmlformats.org/officeDocument/2006/relationships" name="Significant Accounting Polici_2" sheetId="19" state="visible" r:id="rId19"/>
    <sheet xmlns:r="http://schemas.openxmlformats.org/officeDocument/2006/relationships" name="Debt (Tables)" sheetId="20" state="visible" r:id="rId20"/>
    <sheet xmlns:r="http://schemas.openxmlformats.org/officeDocument/2006/relationships" name="Liabilities under Tax Receiva_2" sheetId="21" state="visible" r:id="rId21"/>
    <sheet xmlns:r="http://schemas.openxmlformats.org/officeDocument/2006/relationships" name="Segments (Tables)" sheetId="22" state="visible" r:id="rId22"/>
    <sheet xmlns:r="http://schemas.openxmlformats.org/officeDocument/2006/relationships" name="Stockholders_ Equity (Tables)" sheetId="23" state="visible" r:id="rId23"/>
    <sheet xmlns:r="http://schemas.openxmlformats.org/officeDocument/2006/relationships" name="Noncontrolling Interest (Tables" sheetId="24" state="visible" r:id="rId24"/>
    <sheet xmlns:r="http://schemas.openxmlformats.org/officeDocument/2006/relationships" name="Earnings per Share (Tables)" sheetId="25" state="visible" r:id="rId25"/>
    <sheet xmlns:r="http://schemas.openxmlformats.org/officeDocument/2006/relationships" name="Significant Accounting Polici_3" sheetId="26" state="visible" r:id="rId26"/>
    <sheet xmlns:r="http://schemas.openxmlformats.org/officeDocument/2006/relationships" name="Fair Value Measurements - Addit" sheetId="27" state="visible" r:id="rId27"/>
    <sheet xmlns:r="http://schemas.openxmlformats.org/officeDocument/2006/relationships" name="Debt - Summary of Debt (Details" sheetId="28" state="visible" r:id="rId28"/>
    <sheet xmlns:r="http://schemas.openxmlformats.org/officeDocument/2006/relationships" name="Debt - Additional Information (" sheetId="29" state="visible" r:id="rId29"/>
    <sheet xmlns:r="http://schemas.openxmlformats.org/officeDocument/2006/relationships" name="Liabilities under Tax Receiva_3" sheetId="30" state="visible" r:id="rId30"/>
    <sheet xmlns:r="http://schemas.openxmlformats.org/officeDocument/2006/relationships" name="Liabilities under Tax Receiva_4" sheetId="31" state="visible" r:id="rId31"/>
    <sheet xmlns:r="http://schemas.openxmlformats.org/officeDocument/2006/relationships" name="Commitments and Contingencies (" sheetId="32" state="visible" r:id="rId32"/>
    <sheet xmlns:r="http://schemas.openxmlformats.org/officeDocument/2006/relationships" name="Segments - Additional Informati" sheetId="33" state="visible" r:id="rId33"/>
    <sheet xmlns:r="http://schemas.openxmlformats.org/officeDocument/2006/relationships" name="Segments - Summary of Main Prod" sheetId="34" state="visible" r:id="rId34"/>
    <sheet xmlns:r="http://schemas.openxmlformats.org/officeDocument/2006/relationships" name="Segments - Summary of Net Sales" sheetId="35" state="visible" r:id="rId35"/>
    <sheet xmlns:r="http://schemas.openxmlformats.org/officeDocument/2006/relationships" name="Income Taxes (Details)" sheetId="36" state="visible" r:id="rId36"/>
    <sheet xmlns:r="http://schemas.openxmlformats.org/officeDocument/2006/relationships" name="Stockholders' Equity - Reconcil" sheetId="37" state="visible" r:id="rId37"/>
    <sheet xmlns:r="http://schemas.openxmlformats.org/officeDocument/2006/relationships" name="Stockholders' Equity - Reconc_2" sheetId="38" state="visible" r:id="rId38"/>
    <sheet xmlns:r="http://schemas.openxmlformats.org/officeDocument/2006/relationships" name="Non-controlling Interests - Add" sheetId="39" state="visible" r:id="rId39"/>
    <sheet xmlns:r="http://schemas.openxmlformats.org/officeDocument/2006/relationships" name="Non-controlling Interests - Amo" sheetId="40" state="visible" r:id="rId40"/>
    <sheet xmlns:r="http://schemas.openxmlformats.org/officeDocument/2006/relationships" name="Earnings per Share - Schedule o" sheetId="41" state="visible" r:id="rId41"/>
    <sheet xmlns:r="http://schemas.openxmlformats.org/officeDocument/2006/relationships" name="Earnings per Share - Additional"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74</t>
        </is>
      </c>
      <c r="C8" s="4" t="inlineStr">
        <is>
          <t xml:space="preserve"> </t>
        </is>
      </c>
    </row>
    <row r="9">
      <c r="A9" s="4" t="inlineStr">
        <is>
          <t>Entity Registrant Name</t>
        </is>
      </c>
      <c r="B9" s="4" t="inlineStr">
        <is>
          <t>FUNK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593276</t>
        </is>
      </c>
      <c r="C11" s="4" t="inlineStr">
        <is>
          <t xml:space="preserve"> </t>
        </is>
      </c>
    </row>
    <row r="12">
      <c r="A12" s="4" t="inlineStr">
        <is>
          <t>Entity Address, Address Line One</t>
        </is>
      </c>
      <c r="B12" s="4" t="inlineStr">
        <is>
          <t>2802 Wetmore Avenue</t>
        </is>
      </c>
      <c r="C12" s="4" t="inlineStr">
        <is>
          <t xml:space="preserve"> </t>
        </is>
      </c>
    </row>
    <row r="13">
      <c r="A13" s="4" t="inlineStr">
        <is>
          <t>Entity Address, City or Town</t>
        </is>
      </c>
      <c r="B13" s="4" t="inlineStr">
        <is>
          <t>Everett</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201</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783-3616</t>
        </is>
      </c>
      <c r="C17" s="4" t="inlineStr">
        <is>
          <t xml:space="preserve"> </t>
        </is>
      </c>
    </row>
    <row r="18">
      <c r="A18" s="4" t="inlineStr">
        <is>
          <t>Title of 12(b) Security</t>
        </is>
      </c>
      <c r="B18" s="4" t="inlineStr">
        <is>
          <t>Class A Common Stock,$0.0001 par value per share</t>
        </is>
      </c>
      <c r="C18" s="4" t="inlineStr">
        <is>
          <t xml:space="preserve"> </t>
        </is>
      </c>
    </row>
    <row r="19">
      <c r="A19" s="4" t="inlineStr">
        <is>
          <t>Trading Symbol</t>
        </is>
      </c>
      <c r="B19" s="4" t="inlineStr">
        <is>
          <t>FNK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704711</t>
        </is>
      </c>
      <c r="C30" s="4" t="inlineStr">
        <is>
          <t xml:space="preserve"> </t>
        </is>
      </c>
    </row>
    <row r="31">
      <c r="A31" s="4" t="inlineStr">
        <is>
          <t>Current Fiscal Year End Date</t>
        </is>
      </c>
      <c r="B31" s="4" t="inlineStr">
        <is>
          <t>--12-31</t>
        </is>
      </c>
      <c r="C31" s="4" t="inlineStr">
        <is>
          <t xml:space="preserve"> </t>
        </is>
      </c>
    </row>
    <row r="32">
      <c r="A32" s="4" t="inlineStr">
        <is>
          <t>Class A common shares outstanding</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7396510</v>
      </c>
    </row>
    <row r="35">
      <c r="A35" s="4" t="inlineStr">
        <is>
          <t>Class B common shares outstanding</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2931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s financial instruments, other than those discussed below, include cash and cash equivalents, accounts receivable, accounts payable, and accrued liabilities. The carrying amount of these financial instruments approximates fair value due to the short-term nature of these instruments. For financial instruments measured at fair value on a recurring basis, the Company prioritizes the inputs used in measuring fair value according to a three-tier fair value hierarchy defined by U.S. GAAP. For a description of the methods and assumptions that the Company uses to estimate the fair value and determine the classification according to the fair value hierarchy for each financial instrument, see the Company’s audited consolidated financial statements and related notes included in its Annual Report on Form 10-K for the year ended December 31, 2022. Cash equivalents. As of both March 31, 2023 and December 31, 2022, cash equivalents included $0.5 million, respectively, of highly liquid money market funds, which are classified as Level 1 within the fair value hierarchy. Crypto asset safeguarding liability and corresponding asset. The crypto asset safeguarding liability and corresponding safeguarding asset are measured and recorded at fair value on a recurring basis using prices available in the market the Company determines to be the principal market at the balance sheet date. As of March 31, 2023 and December 31, 2022, the estimated fair value of the crypto asset safeguarding liability and corresponding asset was $16.6 million and $11.3 million, respectively, classified at Level 1 within the fair value hierarchy. Debt. The estimated fair value of the Company’s debt instruments, which are classified as Level 3 financial instruments, at March 31, 2023 and December 31, 2022, was approximately $171.9 million and $177.5 million, respectively. The carrying values of the Company’s debt instruments at March 31, 2023 and December 31, 2022, were $169.4 million and $175.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bt consists of the following (in thousands): March 31, 2023 December 31, 2022 Revolving Credit Facility $ 141,000 $ 70,000 Term Loan Facility $ 153,000 $ 157,500 Equipment Finance Loan 18,879 20,000 Debt issuance costs (2,515) (1,681) Total term debt 169,364 175,819 Less: current portion 21,790 22,041 Long-term debt, net $ 147,574 $ 153,778 New Credit Facilities On September 17, 2021, the Company entered into a new credit agreement (as amended from time to time, the “New Credit Agreement”) with JPMorgan Chase Bank, N.A., PNC Bank, National Association, KeyBank National Association, Citizens Bank, N.A., Bank of the West, HSBC Bank USA, National Association, Bank of America, N.A., U.S. Bank National Association, MUFG Union Bank, N.A., and Wells Fargo Bank, National Association (collectively, the “Initial Lenders”) and JPMorgan Chase Bank, N.A. as administrative agent, providing for a term loan facility in the amount of $180.0 million (the “New Term Loan Facility”) and a revolving credit facility of $100.0 million (the “New Revolving Credit Facility”) (together the “New Credit Facilities”). Proceeds from the New Credit Facilities were primarily used to repay the Company’s former credit facilities. On April 26, 2022, the parties to the New Credit Agreement entered into Amendment No. 1 to the New Credit Agreement (the “First Amendment”) with the Initial Lenders and JPMorgan Chase Bank, N.A. as administrative agent, which allows for additional Restricted Payments (as defined in the First Amendment) using specified funding sources. On July 29, 2022, the parties to the New Credit Agreement entered into Amendment No. 2 to the New Credit Agreement (the “Second Amendment”) with the Initial Lenders and Goldman Sachs Bank USA (collectively, the “Lenders”) and JPMorgan Chase Bank, N.A. as administrative agent, which increased the New Revolving Credit Facility to $215.0 million and converted the New Credit Facility interest rate index from Borrower (as defined in the New Credit Agreement) option LIBOR to SOFR. On February 28, 2023, the Company entered into an Amendment No. 3 (the “Third Amendment”) to the New Credit Agreement to, among other things, (i) modify the financial covenants under the New Credit Agreement for the period beginning on the date of the Third Amendment through the fiscal quarter ending December 31, 2023 (the “Waiver Period”), (ii) reduce the size of the New Revolving Credit Facility from $215.0 million to $180.0 million as of the date of the Third Amendment and thereafter to $150.0 million on December 31, 2023, which reduction shall be permanent after the Waiver Period, (iii) restrict the ability to draw on the New Revolving Credit Facility during the Waiver Period in excess of the amount outstanding on the date of the Third Amendment, (iv) increase the margin payable under the Credit Facilities during the Waiver Period to (a) 4.00% per annum with respect to any Term Benchmark Loan or RFR Loan (each as defined in the New Credit Agreement), and (b) 3.00% per annum with respect to any Canadian Prime Loan or ABR Loan (as defined in the New Credit Agreement), (iv) allow that any calculation of Consolidated EBITDA (each as defined in the New Credit Agreement) that includes the fiscal quarters during the Waiver Period may include certain agreed upon amounts for certain addbacks, (v) further limit our ability to make certain restricted payments, including the ability to pay dividends or make other distributions on equity interests, or redeem, repurchase or retire equity interests, incur additional indebtedness, incur additional liens, enter into sale and leaseback transactions or issue additional equity interests or securities convertible into or exchange for equity interests (other than the issuance of common stock) during the Waiver Period, (vi) require a minimum qualified cash requirement of at least $10.0 million and (vii) require a mandatory prepayment of the New Revolving Credit Facility during the Waiver Period with any qualified cash proceeds in excess of $25.0 million. Following the Waiver Period, beginning in the fiscal quarter ending March 31, 2024, the Third Amendment resets the maximum Net Leverage Ratio and the minimum Fixed Charge Coverage Ratio (each as defined in the New Credit Agreement) that must be maintained by the Credit Agreement Parties to 2.50:1.00 and 1.25:1.00, respectively, which were the ratios in effect under the New Credit Agreement prior to the Third Amendment. The New Term Loan Facility matures on September 17, 2026 (the “Maturity Date”) and amortizes in quarterly installments in aggregate amounts equal to 2.50% of the original principal amount of the New Term Loan Facility, with any outstanding balance due and payable on the Maturity Date. The first amortization payment commenced with the quarter ending on December 31, 2021. The New Revolving Credit Facility also terminates on the Maturity Date and loans thereunder may be borrowed, repaid, and reborrowed up to such date. Subject to the interest rates during the Waiver Period as described above, loans under the New Credit Facilities will, at the Borrowers’ option, bear interest at either (i) SOFR, EURIBOR, HIBOR, CDOR, Daily Simple SONIA and/or the Central Bank Rate, as applicable, plus (x) 4.00% per annum and (y) solely in the case of Term SOFR based loans 0.10% per annum or (ii) ABR or the Canadian prime rate, as applicable, plus 3.00%, in each case of clauses (i) and (ii), subject to two 0.25% step-downs based on the achievement of certain leverage ratios following the Closing Date. Each of SOFR, EURIBOR, HIBOR, CDOR and Daily Simple SONIA rates are subject to a 0% floor. For loans based on ABR, the Central Bank Rate or the Canadian prime rate, interest payments are due quarterly. For loans based on Daily Simple SONIA, interest payments are due monthly. For loans based on SOFR, EURIBOR, HIBOR or CDOR, interest payments are due at the end of each applicable interest period. The New Credit Facilities are secured by substantially all of the assets of the Company and any of its existing or future material domestic subsidiaries, subject to customary exceptions. As of March 31, 2023, the Company was in compliance with the modified covenants that were amended pursuant to the Third Amendment and within the Waiver Period and as of December 31, 2022, the Company was in compliance with all of the covenants in its New Credit Agreement. At March 31, 2023 and December 31, 2022, the Company had $153.0 million and $157.5 million of borrowings outstanding under the New Term Loan Facility, respectively, and $141.0 million and $70.0 million of outstanding borrowings under the New Revolving Credit Facility, respectively. At March 31, 2023 and December 31, 2022, the Company had $0.0 million and $145.0 million available under the New Revolving Credit Facility, respectively. There were no outstanding letters of credit as of March 31, 2023 and December 31, 2022. Equipment Finance Loan On November 25, 2022, Funko, LLC, Funko Games, LLC, Funko Acquisition Holdings, L.L.C., Funko Holdings LLC and Loungefly, LLC, (collectively, "Equipment Finance Credit Parties"), entered into a $20.0 million equipment finance agreement ("Equipment Finance Loan") with Wells Fargo Equipment Finance, Inc. The loan is to be repaid in 48 monthly equal installments starting January 15, 2023 utilizing an annual fixed interest rate of 5.71%. The Equipment Finance Loan is secured by certain identified assets held within our Buckeye, Arizona warehouse. At March 31, 2023 and December 31, 2022, the Company had $18.9 million and $20.0 million outstanding under the Equipment Finance Loa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ies under Tax Receivable Agreement</t>
        </is>
      </c>
      <c r="B1" s="2" t="inlineStr">
        <is>
          <t>3 Months Ended</t>
        </is>
      </c>
    </row>
    <row r="2">
      <c r="B2" s="2" t="inlineStr">
        <is>
          <t>Mar. 31, 2023</t>
        </is>
      </c>
    </row>
    <row r="3">
      <c r="A3" s="3" t="inlineStr">
        <is>
          <t>Liabilities Under Tax Receivable Agreement [Abstract]</t>
        </is>
      </c>
      <c r="B3" s="4" t="inlineStr">
        <is>
          <t xml:space="preserve"> </t>
        </is>
      </c>
    </row>
    <row r="4">
      <c r="A4" s="4" t="inlineStr">
        <is>
          <t>Liabilities under Tax Receivable Agreement</t>
        </is>
      </c>
      <c r="B4" s="4" t="inlineStr">
        <is>
          <t xml:space="preserve">Liabilities under Tax Receivable AgreementOn November 1, 2017, the Company entered into a tax receivable agreement with FAH, LLC (the “Tax Receivable Agreement”) and each of the Continuing Equity Owners, and certain transferees of the Continuing Equity Owners have been joined as parties to the Tax Receivable Agreement (the parties entitled to payments under the Tax Receivable Agreement are referred to herein as the "TRA Parties") that provides for the payment by the Company to the TRA Parties of 85% of the amount of tax benefits, if any, that it realizes, or in some circumstances, is deemed to realize, as a result of (i) future redemptions funded by the Company or exchanges, or deemed exchanges in certain circumstances, of common units of FAH, LLC for Class A common stock of Funko, Inc. or cash, and (ii) certain additional tax benefits attributable to payments made under the Tax Receivable Agreement. During the three months ended March 31, 2023, the Company did not acquire any common units of FAH, LLC. During the three months ended March 31, 2022, the Company acquired 0.7 million of common units of FAH, LLC. As a result of these exchanges, during the three months ended March 31, 2022, the Company recognized an increase to its net deferred tax assets in the amount of $2.6 million. The following table summarizes changes in the amount of the Company’s Tax Receivable Agreement liability for the three months ended March 31 (in thousands): 2023 2022 Beginning Balance $ 109,187 $ 82,884 Additional liabilities for exchanges — 2,672 Payments under tax receivable agreement (5) — Ending balance $ 109,182 $ 85,5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The Company enters into license agreements with various licensors of copyrighted and trademarked characters and design in connection with the products that it sells. The agreements generally require royalty payments based on product sales and in some cases may require minimum royalty and other related commitments. Employment Agreements The Company has employment agreements with certain officers. The agreements include, among other things, an annual bonus based on certain performance metrics of the Company, as defined by the board of directors, and up to one year’s severance pay beyond termination date. Debt The Company is party to a New Credit Agreement which includes a New Term Loan Facility and a New Revolving Credit Facility. The Company is also party to an Equipment Finance Loan. See Note 4, Debt. Tax Receivable Agreement The Company is party to the Tax Receivable Agreement that provides for the payment by the Company to the TRA Parties under certain circumstances. See Note 5, Liabilities under Tax Receivable Agreement. Leases The Company has entered into non-cancellable operating leases for office, warehouse, and distribution facilities, with original lease periods expiring through 2032. Some operating leases also contain the option to renew for five-year periods at prevailing market rates at the time of renewal. In addition to minimum rent, certain of the leases require payment of real estate taxes, insurance, common area maintenance charges, and other executory costs.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The Company is, and may in the future become, subject to various legal proceedings and claims that arise in or outside the ordinary course of business. For example, on March 10, 2020, a purported stockholder of the Company filed a putative class action lawsuit in the United States District Court for the Central District of California against the Company and certain of its officers, entitled Ferreira v. Funko, Inc. et al. The original complaint alleged that the Company violated Sections 10(b) and 20(a) of the Securities Exchange Act of 1934, as amended (the “Exchange Act”) as well as Rule 10b-5 promulgated thereunder. The lawsuit sought, among other things, compensatory damages and attorneys’ fees and costs. Two additional complaints making substantially similar allegations were filed April 3, 2020 in the United States District Court for the Central District of California and April 9, 2020 in the United States District Court for the Western District of Washington, respectively. On June 11, 2020, the Central District of California actions were consolidated for all purposes into one action under the Ferreira caption, and lead plaintiffs and lead counsel were appointed pursuant to the Private Securities Litigation Reform Act; shortly thereafter, the Western District of Washington action was voluntarily dismissed. Lead plaintiffs filed a consolidated complaint on July 31, 2020, against the Company and certain of its officers and directors, as well as entities affiliated with ACON Funko Investors, L.L.C. (“ACON”). The consolidated complaint added Section 10(b) and 20(a) claims based on the Company’s earnings announcement and Quarterly Report on Form 10-Q for the quarter ended June 30, 2019, as well as claims under Section 20A of the Exchange Act. All defendants moved to dismiss the consolidated action, and the Court granted all defendants’ motions to dismiss the Ferreira action on February 25, 2021, allowing the lead plaintiffs leave to amend the complaint. Lead plaintiffs filed an amended complaint on March 29, 2021, and all defendants moved to dismiss. On October 25, 2021, the Court issued an order granting defendants’ motion in part and denying the motion in part. On May 3, 2022, the parties agreed in principle to settle the litigation. The Court granted preliminary approval of the settlement on July 17, 2022, and granted final approval on November 7, 2022. The cost of settlement was paid by the Company’s director and officer liability insurance. Several stockholder derivative actions based on the earnings announcement and Quarterly Report on Form 10-Q for the quarter ended September 30, 2019 have been brought on behalf of the Company against certain of its directors and officers. Specifically, on April 23, June 5, and June 10, 2020, the actions captioned Cassella v. Mariotti et al. , Evans v. Mariotti et al. , and Igelido v. Mariotti et al. , respectively, were filed in the United States District Court for the Central District of California. On July 6, 2020, these three actions were consolidated for all purposes into one action under the title In re Funko, Inc. Derivative Litigation , and on August 13, 2020, the consolidated action was stayed pending final resolution of the motion to dismiss in the Ferreira action. On May 9, 2022, another complaint, asserting substantially similar claims, was filed in the U.S. District Court for the Central District of California, captioned Smith v. Mariotti , et al. On July 5, 2022, two purported stockholders filed an additional derivative action in the Court of Chancery of the State of Delaware, captioned Fletcher, et al. v. Mariotti . The Company has reached a non-monetary settlement in principle in the consolidated action, Smith v. Mariotti, and Fletcher, et al. v. Mariotti and the actions are stayed pending finalization of the settlement. On June 11, 2021, a purported stockholder filed a related derivative action, captioned Silverberg v. Mariotti, et al. , in the Court of Chancery of the State of Delaware. The Company moved to dismiss the Silverberg complaint on April 3, 2023. Plaintiff responded on May 3, 2023, and briefing will be complete on May 18, 2023. Additionally, between November 16, 2017 and June 12, 2018, seven purported stockholders of the Company filed putative class action lawsuits in the Superior Court of Washington in and for King County against the Company, certain of its officers and directors, ACON, Fundamental Capital, LLC and Funko International, LLC (collectively, “Fundamental”), the underwriters of its IPO, and certain other defendants. On July 2, 2018, the suits were ordered consolidated for all purposes into one action under the title In re Funko, Inc. Securities Litigation . On August 1, 2018, plaintiffs filed a consolidated complaint against the Company, certain of its officers and directors, ACON, Fundamental, and certain other defendants. The Company moved twice, and the Court twice granted the Company's motions to dismiss, the second time with prejudice. Plaintiffs appealed, and on November 1, 2021, the Court of Appeals reversed the trial court’s dismissal decision in most respects. On May 4, 2022, the Washington State Supreme Court denied the Company’s petition, and the case was remanded to the Superior Court for further proceedings. The Company filed its answer on September 19, 2022 and discovery is currently ongoing. On June 4, 2018, a putative class action lawsuit entitled Kanugonda v. Funko, Inc., et al. was filed in the United States District Court for the Western District of Washington against the Company, certain of its officers and directors, and certain other defendants. On January 4, 2019, a lead plaintiff was appointed in that case. On April 30, 2019, the lead plaintiff filed an amended complaint against the previously named defendants. The Company must respond to the Compliant in the federal action, now captioned Berkelhammer v. Funko, Inc. et al. , by June 14, 2023. The cases in Washington state court and Berkelhammer v. Funko, Inc. et al. allege that the Company violated Sections 11, 12, and 15 of the Securities Act of 1933, as amended, by making allegedly materially misleading statements in documents filed with the U.S. Securities and Exchange Commission in connection with the Company’s IPO and by omitting material facts necessary to make the statements made therein not misleading. The lawsuits seek, among other things, compensatory statutory damages and rescissory damages in account of the consideration paid for the Company’s Class A common stock by the plaintiffs and members of the putative class, as well as attorneys’ fees and costs. On January 18, 2022, a purported stockholder filed a putative class action lawsuit in the Court of Chancery of the State of Delaware, captioned Shumacher v. Mariotti, et al. , relating to the Company’s corporate “Up-C” structure and bringing direct claims for breach of fiduciary duties against certain current and former officers and directors. On March 31, 2022, the defendants moved to dismiss the action. In response to defendants’ motion to dismiss. Plaintiff filed an Amended Complaint on May 25, 2022. The amendment did not materially change the claims at issue, and the Defendants again moved to dismiss on July 29, 2022. On December 15, 2022, Plaintiff opposed the Defendants’ motion to dismiss, and also moved for attorneys’ fees. Briefing on the motion to dismiss was completed on February 8, 2023; briefing on Plaintiff’s fee application was completed on April 6, 2023. The Court is scheduled to hear oral argument on both motions on July 24, 2023. The Company is party to additional legal proceedings incidental to its business. While the outcome of these additional matters could differ from management’s expectations, the Company does not believe that the resolution of such matters is reasonably likely to have a material effect on its results of operations or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The Company identifies its segments according to how the business activities are managed and evaluated and for which discrete financial information is available and regularly reviewed by its Chief Operating Decision Maker (the “CODM”) to allocate resources and assess performance. Because its CODM reviews financial performance and allocates resources at a consolidated level on a regular basis, the Company has one segment. The following table presents summarized product information as a percent of sales: Three Months Ended March 31, 2023 2022 Core Collectible 72.9 % 77.8 % Loungefly 20.7 % 16.2 % Other 6.4 % 6.0 % The following tables present summarized geographical information (in thousands): Three Months Ended March 31, 2023 2022 Net sales: United States $ 177,785 $ 232,165 Europe 59,336 57,057 Other International 14,757 19,121 Total net sales $ 251,878 $ 308,343 March 31, 2023 December 31, 2022 Long-term assets: United States $ 131,181 $ 131,549 Vietnam and China 32,220 28,811 United Kingdom 20,880 21,056 Total long-lived assets $ 184,281 $ 181,4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unko, Inc. is taxed as a corporation and pays corporate federal, state and local taxes on income allocated to it from FAH, LLC based upon Funko, Inc.’s economic interest held in FAH, LLC. FAH, LLC is treated as a pass-through partnership for income tax reporting purposes. FAH, LLC’s members, including the Company, are liable for federal, state and local income taxes based on their share of FAH, LLC’s pass-through taxable income. The Company recorded $10.3 million of income tax benefit and $3.7 million of income tax expense for the three months ended March 31, 2023 and 2022, respectively. The Company’s effective tax rate for the three months ended March 31, 2023 was 14.4%. The Company’s effective tax rate is less than the statutory rate of 21% primarily because of foreign income taxes and the Company is not liable for income taxes on the portion of FAH, LLC’s earnings that are attributable to non-controlling interests. The Company is party to the Tax Receivable Agreement that provides for the payment by the Company to the TRA Parties under certain circumstances. See Note 5, Liabilities under Tax Receivabl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The following is a reconciliation of changes in stockholders’ equity for the three months ended March 31, 2023 and 2022: Three Months Ended March 31, 2023 2022 (In thousands) Class A common stock Beginning balance $ 5 $ 4 Shares issued — — Ending balance $ 5 $ 4 Class B common stock Beginning balance $ — $ 1 Redemption of common units of FAH, LLC — — Ending balance $ — $ 1 Additional paid-in capital Beginning balance $ 310,807 $ 252,505 Equity-based compensation 3,642 3,369 Shares issued for equity-based compensation awards 88 77 Redemption of common units of FAH, LLC — 4,223 Establishment of liabilities under tax receivable agreement and — (84) Ending balance $ 314,537 $ 260,090 Accumulated other comprehensive (loss) income Beginning balance $ (2,603) $ 1,078 Foreign currency translation gain (loss), net of tax 938 (936) Ending balance $ (1,665) $ 142 Retained earnings Beginning balance $ 60,015 $ 68,050 Net (loss) income attributable to Funko, Inc. (55,311) 9,882 Ending balance $ 4,704 $ 77,932 Non-controlling interests Beginning balance $ 21,465 $ 74,920 Distributions to Continuing Equity Owners — (3,408) Redemption of common units of FAH, LLC — (4,223) Foreign currency translation gain (loss), net of tax 116 (346) Net (loss) income attributable to non-controlling interests (5,833) 4,636 Ending balance $ 15,748 $ 71,579 Total stockholders’ equity $ 333,329 $ 409,748 The following is a reconciliation of changes in Class A and Class B common shares outstanding for the three months ended March 31, 2023 and 2022: Three Months Ended March 31, 2023 2022 (In thousands) Class A common shares outstanding Beginning balance 47,192 40,088 Shares issued for equity-based compensation awards 134 25 Redemption of common units of FAH, LLC — 684 Ending balance 47,326 40,797 Class B common shares outstanding Beginning balance 3,293 10,691 Redemption of common units of FAH, LLC — (684) Ending balance 3,293 10,007 Total Class A and Class B common shares outstanding 50,619 50,8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 xml:space="preserve">Non-controlling interests Funko, Inc. is the sole managing member of FAH, LLC and as a result consolidates the financial results of FAH, LLC and reports a non-controlling interest representing the common units of FAH, LLC held by the Continuing Equity Owners. Changes in Funko, Inc.’s ownership interest in FAH, LLC while Funko, Inc. retains its controlling interest in FAH, LLC will be accounted for as equity transactions. As such, future redemptions or direct exchanges of common units of FAH, LLC by the Continuing Equity Owners will result in a change in ownership and reduce the amount recorded as non-controlling interest and increase or decrease additional paid-in capital when FAH, LLC has positive or negative net assets, respectively. Net income and comprehensive income are attributed between Funko, Inc. and non-controlling interest holders based on each party’s relative economic ownership interest in FAH, LLC. As of March 31, 2023 and December 31, 2022, Funko, Inc. owned 47.3 million and 47.2 million of FAH, LLC common units, respectively, representing a 91.4% and 91.6% economic ownership interest in FAH, LLC, respectively. Net income and comprehensive income of FAH, LLC excludes certain activity attributable to Funko, Inc., including equity-based compensation expense for share-based compensation awards issued by Funko, Inc. and income tax (benefit) expense for corporate, federal, state and local taxes attributable to Funko, Inc. The following represents the amounts excluded from the computation of net income and comprehensive income of FAH, LLC: Three Months Ended March 31, 2023 2022 (In thousands) Funko, Inc. Equity-based compensation $ 3,642 $ 3,369 Income tax (benefit) expense $ (10,969) $ 3,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loss) earnings per share of Class A common stock is computed by dividing net (loss) income attributable to Funko, Inc. by the weighted-average number of shares of Class A common stock outstanding during the period. Diluted earnings per share of Class A common stock is computed by dividing net (loss) income attributable to Funko,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in thousands, except shares and per share amounts): Three Months Ended March 31, 2023 2022 Numerator: Net (loss) income $ (61,144) $ 14,518 Less : net (loss) income attributable to non-controlling interests (5,833) 4,636 Net (loss) income attributable to Funko, Inc. — basic and diluted $ (55,311) $ 9,882 Denominator: Weighted-average shares of Class A common stock outstanding — basic 47,247,676 40,323,886 Add: Dilutive common units of FAH, LLC that are convertible into Class A common stock — 160,971 Add : Dilutive Funko, Inc. equity compensation awards — 2,044,099 Weighted-average shares of Class A common stock outstanding — diluted 47,247,676 42,528,956 (Loss) earnings per share of Class A common stock — basic $ (1.17) $ 0.25 (Loss) earnings per share of Class A common stock — diluted $ (1.17) $ 0.23 For the three months ended March 31, 2023 and 2022, an aggregate of 10.5 million and 13.5 million, respectively, of potentially dilutive securities were excluded from the weighted-average in the computation of diluted earnings per share of Class A common stock because the effect would have been anti-dilutive. For the three months ended March 31, 2023 and 2022, anti-dilutive securities included 4.4 million and 11.6 million, respectively, of common units of FAH, LLC that are convertible into Class A common stock, but were excluded from the computations of diluted earnings per share because the effect would have been anti-dilutive under the if-converted method. Shares of the Company’s Class B common stock do not participate in the earnings or losses of the Company and are therefore not participating securities. As such, separate presentation of basic and diluted earnings per share of Class B common stock under the two-class method has not been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251878</v>
      </c>
      <c r="C4" s="6" t="n">
        <v>308343</v>
      </c>
    </row>
    <row r="5">
      <c r="A5" s="4" t="inlineStr">
        <is>
          <t>Cost of sales (exclusive of depreciation and amortization shown separately below)</t>
        </is>
      </c>
      <c r="B5" s="5" t="n">
        <v>202303</v>
      </c>
      <c r="C5" s="5" t="n">
        <v>199649</v>
      </c>
    </row>
    <row r="6">
      <c r="A6" s="4" t="inlineStr">
        <is>
          <t>Selling, general, and administrative expenses</t>
        </is>
      </c>
      <c r="B6" s="5" t="n">
        <v>100061</v>
      </c>
      <c r="C6" s="5" t="n">
        <v>78420</v>
      </c>
    </row>
    <row r="7">
      <c r="A7" s="4" t="inlineStr">
        <is>
          <t>Depreciation and amortization</t>
        </is>
      </c>
      <c r="B7" s="5" t="n">
        <v>13976</v>
      </c>
      <c r="C7" s="5" t="n">
        <v>10471</v>
      </c>
    </row>
    <row r="8">
      <c r="A8" s="4" t="inlineStr">
        <is>
          <t>Total operating expenses</t>
        </is>
      </c>
      <c r="B8" s="5" t="n">
        <v>316340</v>
      </c>
      <c r="C8" s="5" t="n">
        <v>288540</v>
      </c>
    </row>
    <row r="9">
      <c r="A9" s="4" t="inlineStr">
        <is>
          <t>(Loss) income from operations</t>
        </is>
      </c>
      <c r="B9" s="5" t="n">
        <v>-64462</v>
      </c>
      <c r="C9" s="5" t="n">
        <v>19803</v>
      </c>
    </row>
    <row r="10">
      <c r="A10" s="4" t="inlineStr">
        <is>
          <t>Interest expense, net</t>
        </is>
      </c>
      <c r="B10" s="5" t="n">
        <v>5687</v>
      </c>
      <c r="C10" s="5" t="n">
        <v>1210</v>
      </c>
    </row>
    <row r="11">
      <c r="A11" s="4" t="inlineStr">
        <is>
          <t>Loss on extinguishment of debt</t>
        </is>
      </c>
      <c r="B11" s="5" t="n">
        <v>494</v>
      </c>
      <c r="C11" s="5" t="n">
        <v>0</v>
      </c>
    </row>
    <row r="12">
      <c r="A12" s="4" t="inlineStr">
        <is>
          <t>Other expense, net</t>
        </is>
      </c>
      <c r="B12" s="5" t="n">
        <v>821</v>
      </c>
      <c r="C12" s="5" t="n">
        <v>397</v>
      </c>
    </row>
    <row r="13">
      <c r="A13" s="4" t="inlineStr">
        <is>
          <t>(Loss) income before income taxes</t>
        </is>
      </c>
      <c r="B13" s="5" t="n">
        <v>-71464</v>
      </c>
      <c r="C13" s="5" t="n">
        <v>18196</v>
      </c>
    </row>
    <row r="14">
      <c r="A14" s="4" t="inlineStr">
        <is>
          <t>Income tax (benefit) expense</t>
        </is>
      </c>
      <c r="B14" s="5" t="n">
        <v>-10320</v>
      </c>
      <c r="C14" s="5" t="n">
        <v>3678</v>
      </c>
    </row>
    <row r="15">
      <c r="A15" s="4" t="inlineStr">
        <is>
          <t>Net (loss) income</t>
        </is>
      </c>
      <c r="B15" s="5" t="n">
        <v>-61144</v>
      </c>
      <c r="C15" s="5" t="n">
        <v>14518</v>
      </c>
    </row>
    <row r="16">
      <c r="A16" s="4" t="inlineStr">
        <is>
          <t>Less: net (loss) income attributable to non-controlling interests</t>
        </is>
      </c>
      <c r="B16" s="5" t="n">
        <v>-5833</v>
      </c>
      <c r="C16" s="5" t="n">
        <v>4636</v>
      </c>
    </row>
    <row r="17">
      <c r="A17" s="4" t="inlineStr">
        <is>
          <t>Net (loss) income attributable to Funko, Inc.</t>
        </is>
      </c>
      <c r="B17" s="6" t="n">
        <v>-55311</v>
      </c>
      <c r="C17" s="6" t="n">
        <v>9882</v>
      </c>
    </row>
    <row r="18">
      <c r="A18" s="3" t="inlineStr">
        <is>
          <t>(Loss) earnings per share of Class A common stock:</t>
        </is>
      </c>
      <c r="B18" s="4" t="inlineStr">
        <is>
          <t xml:space="preserve"> </t>
        </is>
      </c>
      <c r="C18" s="4" t="inlineStr">
        <is>
          <t xml:space="preserve"> </t>
        </is>
      </c>
    </row>
    <row r="19">
      <c r="A19" s="4" t="inlineStr">
        <is>
          <t>Basic (in dollars per share)</t>
        </is>
      </c>
      <c r="B19" s="7" t="n">
        <v>-1.17</v>
      </c>
      <c r="C19" s="7" t="n">
        <v>0.25</v>
      </c>
    </row>
    <row r="20">
      <c r="A20" s="4" t="inlineStr">
        <is>
          <t>Diluted (in dollars per share)</t>
        </is>
      </c>
      <c r="B20" s="7" t="n">
        <v>-1.17</v>
      </c>
      <c r="C20" s="7" t="n">
        <v>0.23</v>
      </c>
    </row>
    <row r="21">
      <c r="A21" s="3" t="inlineStr">
        <is>
          <t>Weighted average shares of Class A common stock outstanding:</t>
        </is>
      </c>
      <c r="B21" s="4" t="inlineStr">
        <is>
          <t xml:space="preserve"> </t>
        </is>
      </c>
      <c r="C21" s="4" t="inlineStr">
        <is>
          <t xml:space="preserve"> </t>
        </is>
      </c>
    </row>
    <row r="22">
      <c r="A22" s="4" t="inlineStr">
        <is>
          <t>Basic (in shares)</t>
        </is>
      </c>
      <c r="B22" s="5" t="n">
        <v>47247676</v>
      </c>
      <c r="C22" s="5" t="n">
        <v>40323886</v>
      </c>
    </row>
    <row r="23">
      <c r="A23" s="4" t="inlineStr">
        <is>
          <t>Diluted (in shares)</t>
        </is>
      </c>
      <c r="B23" s="5" t="n">
        <v>47247676</v>
      </c>
      <c r="C23" s="5" t="n">
        <v>425289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Debt consists of the following (in thousands): March 31, 2023 December 31, 2022 Revolving Credit Facility $ 141,000 $ 70,000 Term Loan Facility $ 153,000 $ 157,500 Equipment Finance Loan 18,879 20,000 Debt issuance costs (2,515) (1,681) Total term debt 169,364 175,819 Less: current portion 21,790 22,041 Long-term debt, net $ 147,574 $ 153,7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ies under Tax Receivable Agreement (Tables)</t>
        </is>
      </c>
      <c r="B1" s="2" t="inlineStr">
        <is>
          <t>3 Months Ended</t>
        </is>
      </c>
    </row>
    <row r="2">
      <c r="B2" s="2" t="inlineStr">
        <is>
          <t>Mar. 31, 2023</t>
        </is>
      </c>
    </row>
    <row r="3">
      <c r="A3" s="3" t="inlineStr">
        <is>
          <t>Liabilities Under Tax Receivable Agreement [Abstract]</t>
        </is>
      </c>
      <c r="B3" s="4" t="inlineStr">
        <is>
          <t xml:space="preserve"> </t>
        </is>
      </c>
    </row>
    <row r="4">
      <c r="A4" s="4" t="inlineStr">
        <is>
          <t>Schedule of Tax Receivable Agreement Liability</t>
        </is>
      </c>
      <c r="B4" s="4" t="inlineStr">
        <is>
          <t xml:space="preserve">The following table summarizes changes in the amount of the Company’s Tax Receivable Agreement liability for the three months ended March 31 (in thousands): 2023 2022 Beginning Balance $ 109,187 $ 82,884 Additional liabilities for exchanges — 2,672 Payments under tax receivable agreement (5) — Ending balance $ 109,182 $ 85,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Main Product Categories as Percent of Sales</t>
        </is>
      </c>
      <c r="B4" s="4" t="inlineStr">
        <is>
          <t>The following table presents summarized product information as a percent of sales: Three Months Ended March 31, 2023 2022 Core Collectible 72.9 % 77.8 % Loungefly 20.7 % 16.2 % Other 6.4 % 6.0 %</t>
        </is>
      </c>
    </row>
    <row r="5">
      <c r="A5" s="4" t="inlineStr">
        <is>
          <t>Schedule of Net Sales and Long-Lived Assets</t>
        </is>
      </c>
      <c r="B5" s="4" t="inlineStr">
        <is>
          <t xml:space="preserve">The following tables present summarized geographical information (in thousands): Three Months Ended March 31, 2023 2022 Net sales: United States $ 177,785 $ 232,165 Europe 59,336 57,057 Other International 14,757 19,121 Total net sales $ 251,878 $ 308,343 March 31, 2023 December 31, 2022 Long-term assets: United States $ 131,181 $ 131,549 Vietnam and China 32,220 28,811 United Kingdom 20,880 21,056 Total long-lived assets $ 184,281 $ 181,4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Reconciliation of Changes in Stockholders' Equity</t>
        </is>
      </c>
      <c r="B4" s="4" t="inlineStr">
        <is>
          <t xml:space="preserve">The following is a reconciliation of changes in stockholders’ equity for the three months ended March 31, 2023 and 2022: Three Months Ended March 31, 2023 2022 (In thousands) Class A common stock Beginning balance $ 5 $ 4 Shares issued — — Ending balance $ 5 $ 4 Class B common stock Beginning balance $ — $ 1 Redemption of common units of FAH, LLC — — Ending balance $ — $ 1 Additional paid-in capital Beginning balance $ 310,807 $ 252,505 Equity-based compensation 3,642 3,369 Shares issued for equity-based compensation awards 88 77 Redemption of common units of FAH, LLC — 4,223 Establishment of liabilities under tax receivable agreement and — (84) Ending balance $ 314,537 $ 260,090 Accumulated other comprehensive (loss) income Beginning balance $ (2,603) $ 1,078 Foreign currency translation gain (loss), net of tax 938 (936) Ending balance $ (1,665) $ 142 Retained earnings Beginning balance $ 60,015 $ 68,050 Net (loss) income attributable to Funko, Inc. (55,311) 9,882 Ending balance $ 4,704 $ 77,932 Non-controlling interests Beginning balance $ 21,465 $ 74,920 Distributions to Continuing Equity Owners — (3,408) Redemption of common units of FAH, LLC — (4,223) Foreign currency translation gain (loss), net of tax 116 (346) Net (loss) income attributable to non-controlling interests (5,833) 4,636 Ending balance $ 15,748 $ 71,579 Total stockholders’ equity $ 333,329 $ 409,748 </t>
        </is>
      </c>
    </row>
    <row r="5">
      <c r="A5" s="4" t="inlineStr">
        <is>
          <t>Schedule of Reconciliation of Changes in Class A and Class B Common Shares Outstanding</t>
        </is>
      </c>
      <c r="B5" s="4" t="inlineStr">
        <is>
          <t xml:space="preserve">The following is a reconciliation of changes in Class A and Class B common shares outstanding for the three months ended March 31, 2023 and 2022: Three Months Ended March 31, 2023 2022 (In thousands) Class A common shares outstanding Beginning balance 47,192 40,088 Shares issued for equity-based compensation awards 134 25 Redemption of common units of FAH, LLC — 684 Ending balance 47,326 40,797 Class B common shares outstanding Beginning balance 3,293 10,691 Redemption of common units of FAH, LLC — (684) Ending balance 3,293 10,007 Total Class A and Class B common shares outstanding 50,619 50,8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Amounts Excluded from the Computation of Net Income (Loss) and Comprehensive Income (Loss) of FAH, LLC</t>
        </is>
      </c>
      <c r="B4" s="4" t="inlineStr">
        <is>
          <t xml:space="preserve">The following represents the amounts excluded from the computation of net income and comprehensive income of FAH, LLC: Three Months Ended March 31, 2023 2022 (In thousands) Funko, Inc. Equity-based compensation $ 3,642 $ 3,369 Income tax (benefit) expense $ (10,969) $ 3,0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s of Numerators and Denominators Used to Compute Basic and Diluted Earnings Per Share</t>
        </is>
      </c>
      <c r="B4" s="4" t="inlineStr">
        <is>
          <t xml:space="preserve">The following table sets forth reconciliations of the numerators and denominators used to compute basic and diluted earnings per share of Class A common stock (in thousands, except shares and per share amounts): Three Months Ended March 31, 2023 2022 Numerator: Net (loss) income $ (61,144) $ 14,518 Less : net (loss) income attributable to non-controlling interests (5,833) 4,636 Net (loss) income attributable to Funko, Inc. — basic and diluted $ (55,311) $ 9,882 Denominator: Weighted-average shares of Class A common stock outstanding — basic 47,247,676 40,323,886 Add: Dilutive common units of FAH, LLC that are convertible into Class A common stock — 160,971 Add : Dilutive Funko, Inc. equity compensation awards — 2,044,099 Weighted-average shares of Class A common stock outstanding — diluted 47,247,676 42,528,956 (Loss) earnings per share of Class A common stock — basic $ (1.17) $ 0.25 (Loss) earnings per share of Class A common stock — diluted $ (1.17) $ 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ignificant Accounting Policies (Details) $ in Millions</t>
        </is>
      </c>
      <c r="B1" s="2" t="inlineStr">
        <is>
          <t>3 Months Ended</t>
        </is>
      </c>
    </row>
    <row r="2">
      <c r="B2" s="2" t="inlineStr">
        <is>
          <t>Mar. 31, 2023 USD ($)</t>
        </is>
      </c>
    </row>
    <row r="3">
      <c r="A3" s="3" t="inlineStr">
        <is>
          <t>Accounting Policies [Abstract]</t>
        </is>
      </c>
      <c r="B3" s="4" t="inlineStr">
        <is>
          <t xml:space="preserve"> </t>
        </is>
      </c>
    </row>
    <row r="4">
      <c r="A4" s="4" t="inlineStr">
        <is>
          <t>Inventory write-down</t>
        </is>
      </c>
      <c r="B4" s="9" t="n">
        <v>3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3</t>
        </is>
      </c>
      <c r="C1" s="2" t="inlineStr">
        <is>
          <t>Dec. 31, 2022</t>
        </is>
      </c>
    </row>
    <row r="2">
      <c r="A2" s="4" t="inlineStr">
        <is>
          <t>Level 1</t>
        </is>
      </c>
      <c r="B2" s="4" t="inlineStr">
        <is>
          <t xml:space="preserve"> </t>
        </is>
      </c>
      <c r="C2" s="4" t="inlineStr">
        <is>
          <t xml:space="preserve"> </t>
        </is>
      </c>
    </row>
    <row r="3">
      <c r="A3" s="3" t="inlineStr">
        <is>
          <t>Fair Value, Investments, Entities that Calculate Net Asset Value Per Share [Line Items]</t>
        </is>
      </c>
      <c r="B3" s="4" t="inlineStr">
        <is>
          <t xml:space="preserve"> </t>
        </is>
      </c>
      <c r="C3" s="4" t="inlineStr">
        <is>
          <t xml:space="preserve"> </t>
        </is>
      </c>
    </row>
    <row r="4">
      <c r="A4" s="4" t="inlineStr">
        <is>
          <t>Cash equivalents</t>
        </is>
      </c>
      <c r="B4" s="9" t="n">
        <v>0.5</v>
      </c>
      <c r="C4" s="9" t="n">
        <v>0.5</v>
      </c>
    </row>
    <row r="5">
      <c r="A5" s="4" t="inlineStr">
        <is>
          <t>Level 1 | Fair Value, Recurring</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Safeguarding liability</t>
        </is>
      </c>
      <c r="B7" s="10" t="n">
        <v>16.6</v>
      </c>
      <c r="C7" s="10" t="n">
        <v>11.3</v>
      </c>
    </row>
    <row r="8">
      <c r="A8" s="4" t="inlineStr">
        <is>
          <t>Crypto asset safeguarding asset</t>
        </is>
      </c>
      <c r="B8" s="10" t="n">
        <v>16.6</v>
      </c>
      <c r="C8" s="10" t="n">
        <v>11.3</v>
      </c>
    </row>
    <row r="9">
      <c r="A9" s="4" t="inlineStr">
        <is>
          <t>Level 3 | Estimate of Fair Value Measurement</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Estimated fair value of debt instruments</t>
        </is>
      </c>
      <c r="B11" s="10" t="n">
        <v>171.9</v>
      </c>
      <c r="C11" s="10" t="n">
        <v>177.5</v>
      </c>
    </row>
    <row r="12">
      <c r="A12" s="4" t="inlineStr">
        <is>
          <t>Secured debt</t>
        </is>
      </c>
      <c r="B12" s="9" t="n">
        <v>169.4</v>
      </c>
      <c r="C12" s="9" t="n">
        <v>17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ine of credit</t>
        </is>
      </c>
      <c r="B3" s="6" t="n">
        <v>141000</v>
      </c>
      <c r="C3" s="6" t="n">
        <v>70000</v>
      </c>
    </row>
    <row r="4">
      <c r="A4" s="4" t="inlineStr">
        <is>
          <t>Debt issuance costs</t>
        </is>
      </c>
      <c r="B4" s="5" t="n">
        <v>-2515</v>
      </c>
      <c r="C4" s="5" t="n">
        <v>-1681</v>
      </c>
    </row>
    <row r="5">
      <c r="A5" s="4" t="inlineStr">
        <is>
          <t>Total term debt</t>
        </is>
      </c>
      <c r="B5" s="5" t="n">
        <v>169364</v>
      </c>
      <c r="C5" s="5" t="n">
        <v>175819</v>
      </c>
    </row>
    <row r="6">
      <c r="A6" s="4" t="inlineStr">
        <is>
          <t>Less: current portion</t>
        </is>
      </c>
      <c r="B6" s="5" t="n">
        <v>21790</v>
      </c>
      <c r="C6" s="5" t="n">
        <v>22041</v>
      </c>
    </row>
    <row r="7">
      <c r="A7" s="4" t="inlineStr">
        <is>
          <t>Long-term debt, net</t>
        </is>
      </c>
      <c r="B7" s="5" t="n">
        <v>147574</v>
      </c>
      <c r="C7" s="5" t="n">
        <v>153778</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t>
        </is>
      </c>
      <c r="B10" s="5" t="n">
        <v>141000</v>
      </c>
      <c r="C10" s="5" t="n">
        <v>70000</v>
      </c>
    </row>
    <row r="11">
      <c r="A11" s="4" t="inlineStr">
        <is>
          <t>Term Loan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cured debt</t>
        </is>
      </c>
      <c r="B13" s="6" t="n">
        <v>153000</v>
      </c>
      <c r="C13" s="6" t="n">
        <v>15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 width="22" customWidth="1" min="8" max="8"/>
    <col width="22" customWidth="1" min="9" max="9"/>
  </cols>
  <sheetData>
    <row r="1">
      <c r="A1" s="1" t="inlineStr">
        <is>
          <t>Debt - Additional Information (Details)</t>
        </is>
      </c>
      <c r="B1" s="2" t="inlineStr">
        <is>
          <t>Feb. 28, 2023 USD ($)</t>
        </is>
      </c>
      <c r="C1" s="2" t="inlineStr">
        <is>
          <t>Nov. 25, 2022 USD ($)</t>
        </is>
      </c>
      <c r="D1" s="2" t="inlineStr">
        <is>
          <t>Sep. 17, 2021 USD ($) step_down</t>
        </is>
      </c>
      <c r="E1" s="2" t="inlineStr">
        <is>
          <t>Dec. 31, 2023 USD ($)</t>
        </is>
      </c>
      <c r="F1" s="2" t="inlineStr">
        <is>
          <t>Mar. 31, 2023 USD ($)</t>
        </is>
      </c>
      <c r="G1" s="2" t="inlineStr">
        <is>
          <t>Feb. 27, 2023 USD ($)</t>
        </is>
      </c>
      <c r="H1" s="2" t="inlineStr">
        <is>
          <t>Dec. 31, 2022 USD ($)</t>
        </is>
      </c>
      <c r="I1" s="2" t="inlineStr">
        <is>
          <t>Jul. 29,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spread | step_down</t>
        </is>
      </c>
      <c r="B3" s="4" t="inlineStr">
        <is>
          <t xml:space="preserve"> </t>
        </is>
      </c>
      <c r="C3" s="4" t="inlineStr">
        <is>
          <t xml:space="preserve"> </t>
        </is>
      </c>
      <c r="D3" s="5" t="n">
        <v>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6" t="n">
        <v>141000000</v>
      </c>
      <c r="G4" s="4" t="inlineStr">
        <is>
          <t xml:space="preserve"> </t>
        </is>
      </c>
      <c r="H4" s="6" t="n">
        <v>70000000</v>
      </c>
      <c r="I4" s="4" t="inlineStr">
        <is>
          <t xml:space="preserve"> </t>
        </is>
      </c>
    </row>
    <row r="5">
      <c r="A5" s="4" t="inlineStr">
        <is>
          <t>SONIA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margins</t>
        </is>
      </c>
      <c r="B7" s="4" t="inlineStr">
        <is>
          <t xml:space="preserve"> </t>
        </is>
      </c>
      <c r="C7" s="4" t="inlineStr">
        <is>
          <t xml:space="preserve"> </t>
        </is>
      </c>
      <c r="D7" s="11" t="n">
        <v>0.0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m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margins</t>
        </is>
      </c>
      <c r="B10" s="4" t="inlineStr">
        <is>
          <t xml:space="preserve"> </t>
        </is>
      </c>
      <c r="C10" s="4" t="inlineStr">
        <is>
          <t xml:space="preserve"> </t>
        </is>
      </c>
      <c r="D10" s="11" t="n">
        <v>0.0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ep down percent</t>
        </is>
      </c>
      <c r="B11" s="4" t="inlineStr">
        <is>
          <t xml:space="preserve"> </t>
        </is>
      </c>
      <c r="C11" s="4" t="inlineStr">
        <is>
          <t xml:space="preserve"> </t>
        </is>
      </c>
      <c r="D11" s="12" t="n">
        <v>0.002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of borrowings</t>
        </is>
      </c>
      <c r="B12" s="4" t="inlineStr">
        <is>
          <t xml:space="preserve"> </t>
        </is>
      </c>
      <c r="C12" s="4" t="inlineStr">
        <is>
          <t xml:space="preserve"> </t>
        </is>
      </c>
      <c r="D12" s="11"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5" t="n">
        <v>141000000</v>
      </c>
      <c r="G15" s="4" t="inlineStr">
        <is>
          <t xml:space="preserve"> </t>
        </is>
      </c>
      <c r="H15" s="5" t="n">
        <v>70000000</v>
      </c>
      <c r="I15" s="4" t="inlineStr">
        <is>
          <t xml:space="preserve"> </t>
        </is>
      </c>
    </row>
    <row r="16">
      <c r="A16" s="4" t="inlineStr">
        <is>
          <t>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borrowings</t>
        </is>
      </c>
      <c r="B18" s="4" t="inlineStr">
        <is>
          <t xml:space="preserve"> </t>
        </is>
      </c>
      <c r="C18" s="4" t="inlineStr">
        <is>
          <t xml:space="preserve"> </t>
        </is>
      </c>
      <c r="D18" s="4" t="inlineStr">
        <is>
          <t xml:space="preserve"> </t>
        </is>
      </c>
      <c r="E18" s="4" t="inlineStr">
        <is>
          <t xml:space="preserve"> </t>
        </is>
      </c>
      <c r="F18" s="5" t="n">
        <v>153000000</v>
      </c>
      <c r="G18" s="4" t="inlineStr">
        <is>
          <t xml:space="preserve"> </t>
        </is>
      </c>
      <c r="H18" s="5" t="n">
        <v>157500000</v>
      </c>
      <c r="I18" s="4" t="inlineStr">
        <is>
          <t xml:space="preserve"> </t>
        </is>
      </c>
    </row>
    <row r="19">
      <c r="A19" s="4" t="inlineStr">
        <is>
          <t>Letter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5" t="n">
        <v>0</v>
      </c>
      <c r="I21" s="4" t="inlineStr">
        <is>
          <t xml:space="preserve"> </t>
        </is>
      </c>
    </row>
    <row r="22">
      <c r="A22" s="4" t="inlineStr">
        <is>
          <t>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4" t="inlineStr">
        <is>
          <t xml:space="preserve"> </t>
        </is>
      </c>
      <c r="D24" s="6" t="n">
        <v>18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 term debt maturity percentage first and second year</t>
        </is>
      </c>
      <c r="B25" s="4" t="inlineStr">
        <is>
          <t xml:space="preserve"> </t>
        </is>
      </c>
      <c r="C25" s="4" t="inlineStr">
        <is>
          <t xml:space="preserve"> </t>
        </is>
      </c>
      <c r="D25" s="12" t="n">
        <v>0.0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t>
        </is>
      </c>
      <c r="B28" s="4" t="inlineStr">
        <is>
          <t xml:space="preserve"> </t>
        </is>
      </c>
      <c r="C28" s="4" t="inlineStr">
        <is>
          <t xml:space="preserve"> </t>
        </is>
      </c>
      <c r="D28" s="6" t="n">
        <v>100000000</v>
      </c>
      <c r="E28" s="4" t="inlineStr">
        <is>
          <t xml:space="preserve"> </t>
        </is>
      </c>
      <c r="F28" s="4" t="inlineStr">
        <is>
          <t xml:space="preserve"> </t>
        </is>
      </c>
      <c r="G28" s="6" t="n">
        <v>215000000</v>
      </c>
      <c r="H28" s="4" t="inlineStr">
        <is>
          <t xml:space="preserve"> </t>
        </is>
      </c>
      <c r="I28" s="6" t="n">
        <v>215000000</v>
      </c>
    </row>
    <row r="29">
      <c r="A29" s="4" t="inlineStr">
        <is>
          <t>Remaining borrowing capacity</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5" t="n">
        <v>145000000</v>
      </c>
      <c r="I29" s="4" t="inlineStr">
        <is>
          <t xml:space="preserve"> </t>
        </is>
      </c>
    </row>
    <row r="30">
      <c r="A30" s="4" t="inlineStr">
        <is>
          <t>Line of Credit | Revolving Credit Facility | Third Amend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t>
        </is>
      </c>
      <c r="B32" s="6" t="n">
        <v>18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requirement, minimum</t>
        </is>
      </c>
      <c r="B33" s="5" t="n">
        <v>1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ndatory repayment, proceeds threshold</t>
        </is>
      </c>
      <c r="B34" s="6" t="n">
        <v>2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everage ratio</t>
        </is>
      </c>
      <c r="B35" s="13" t="n">
        <v>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ixed charge coverage ratio</t>
        </is>
      </c>
      <c r="B36" s="13" t="n">
        <v>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 Revolving Credit Facility | Third Amendment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t>
        </is>
      </c>
      <c r="B39" s="4" t="inlineStr">
        <is>
          <t xml:space="preserve"> </t>
        </is>
      </c>
      <c r="C39" s="4" t="inlineStr">
        <is>
          <t xml:space="preserve"> </t>
        </is>
      </c>
      <c r="D39" s="4" t="inlineStr">
        <is>
          <t xml:space="preserve"> </t>
        </is>
      </c>
      <c r="E39" s="6" t="n">
        <v>150000000</v>
      </c>
      <c r="F39" s="4" t="inlineStr">
        <is>
          <t xml:space="preserve"> </t>
        </is>
      </c>
      <c r="G39" s="4" t="inlineStr">
        <is>
          <t xml:space="preserve"> </t>
        </is>
      </c>
      <c r="H39" s="4" t="inlineStr">
        <is>
          <t xml:space="preserve"> </t>
        </is>
      </c>
      <c r="I39" s="4" t="inlineStr">
        <is>
          <t xml:space="preserve"> </t>
        </is>
      </c>
    </row>
    <row r="40">
      <c r="A40" s="4" t="inlineStr">
        <is>
          <t>Line of Credit | Revolving Credit Facility | Term Benchmark Loan Or RFR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margins</t>
        </is>
      </c>
      <c r="B42" s="11" t="n">
        <v>0.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 Revolving Credit Facility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margins</t>
        </is>
      </c>
      <c r="B45" s="4" t="inlineStr">
        <is>
          <t xml:space="preserve"> </t>
        </is>
      </c>
      <c r="C45" s="4" t="inlineStr">
        <is>
          <t xml:space="preserve"> </t>
        </is>
      </c>
      <c r="D45" s="12" t="n">
        <v>0.00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 Revolving Credit Facility | Prime Rate | Canadian Prime Loan Or ABR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margins</t>
        </is>
      </c>
      <c r="B48" s="11" t="n">
        <v>0.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ans Payable | Equipment Finance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of borrowings</t>
        </is>
      </c>
      <c r="B51" s="4" t="inlineStr">
        <is>
          <t xml:space="preserve"> </t>
        </is>
      </c>
      <c r="C51" s="12" t="n">
        <v>0.057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ng-term debt, gross</t>
        </is>
      </c>
      <c r="B52" s="4" t="inlineStr">
        <is>
          <t xml:space="preserve"> </t>
        </is>
      </c>
      <c r="C52" s="6" t="n">
        <v>20000000</v>
      </c>
      <c r="D52" s="4" t="inlineStr">
        <is>
          <t xml:space="preserve"> </t>
        </is>
      </c>
      <c r="E52" s="4" t="inlineStr">
        <is>
          <t xml:space="preserve"> </t>
        </is>
      </c>
      <c r="F52" s="6" t="n">
        <v>18879000</v>
      </c>
      <c r="G52" s="4" t="inlineStr">
        <is>
          <t xml:space="preserve"> </t>
        </is>
      </c>
      <c r="H52" s="6" t="n">
        <v>20000000</v>
      </c>
      <c r="I52" s="4" t="inlineStr">
        <is>
          <t xml:space="preserve"> </t>
        </is>
      </c>
    </row>
    <row r="53">
      <c r="A53" s="4" t="inlineStr">
        <is>
          <t>Debt instrument term</t>
        </is>
      </c>
      <c r="B53" s="4" t="inlineStr">
        <is>
          <t xml:space="preserve"> </t>
        </is>
      </c>
      <c r="C53" s="4" t="inlineStr">
        <is>
          <t>48 month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t>
        </is>
      </c>
      <c r="B4" s="6" t="n">
        <v>-61144</v>
      </c>
      <c r="C4" s="6" t="n">
        <v>14518</v>
      </c>
    </row>
    <row r="5">
      <c r="A5" s="3" t="inlineStr">
        <is>
          <t>Other comprehensive (loss) income:</t>
        </is>
      </c>
      <c r="B5" s="4" t="inlineStr">
        <is>
          <t xml:space="preserve"> </t>
        </is>
      </c>
      <c r="C5" s="4" t="inlineStr">
        <is>
          <t xml:space="preserve"> </t>
        </is>
      </c>
    </row>
    <row r="6">
      <c r="A6" s="4" t="inlineStr">
        <is>
          <t>Foreign currency translation (loss) gain, net of tax effect of $(283) and $300 for the three months ended March 31, 2023 and 2022, respectively</t>
        </is>
      </c>
      <c r="B6" s="5" t="n">
        <v>1054</v>
      </c>
      <c r="C6" s="5" t="n">
        <v>-1282</v>
      </c>
    </row>
    <row r="7">
      <c r="A7" s="4" t="inlineStr">
        <is>
          <t>Comprehensive (loss) income</t>
        </is>
      </c>
      <c r="B7" s="5" t="n">
        <v>-60090</v>
      </c>
      <c r="C7" s="5" t="n">
        <v>13236</v>
      </c>
    </row>
    <row r="8">
      <c r="A8" s="4" t="inlineStr">
        <is>
          <t>Less: Comprehensive (loss) income attributable to non-controlling interests</t>
        </is>
      </c>
      <c r="B8" s="5" t="n">
        <v>-5717</v>
      </c>
      <c r="C8" s="5" t="n">
        <v>4290</v>
      </c>
    </row>
    <row r="9">
      <c r="A9" s="4" t="inlineStr">
        <is>
          <t>Comprehensive (loss) income attributable to Funko, Inc.</t>
        </is>
      </c>
      <c r="B9" s="6" t="n">
        <v>-54373</v>
      </c>
      <c r="C9" s="6" t="n">
        <v>894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2" customWidth="1" min="5" max="5"/>
    <col width="22" customWidth="1" min="6" max="6"/>
  </cols>
  <sheetData>
    <row r="1">
      <c r="A1" s="1" t="inlineStr">
        <is>
          <t>Liabilities under Tax Receivable Agreement - Additional information (Details) $ in Thousands, shares in Millions</t>
        </is>
      </c>
      <c r="C1" s="2" t="inlineStr">
        <is>
          <t>3 Months Ended</t>
        </is>
      </c>
    </row>
    <row r="2">
      <c r="B2" s="2" t="inlineStr">
        <is>
          <t>Nov. 01, 2017</t>
        </is>
      </c>
      <c r="C2" s="2" t="inlineStr">
        <is>
          <t>Mar. 31, 2023 USD ($) shares</t>
        </is>
      </c>
      <c r="D2" s="2" t="inlineStr">
        <is>
          <t>Mar. 31, 2022 USD ($) shares</t>
        </is>
      </c>
      <c r="E2" s="2" t="inlineStr">
        <is>
          <t>Dec. 31, 2022 USD ($)</t>
        </is>
      </c>
      <c r="F2" s="2" t="inlineStr">
        <is>
          <t>Dec. 31, 2021 USD ($)</t>
        </is>
      </c>
    </row>
    <row r="3">
      <c r="A3" s="3" t="inlineStr">
        <is>
          <t>Liabilities Under Tax Receivable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ax benefit paid to equity owner</t>
        </is>
      </c>
      <c r="B4" s="13" t="n">
        <v>0.85</v>
      </c>
      <c r="C4" s="4" t="inlineStr">
        <is>
          <t xml:space="preserve"> </t>
        </is>
      </c>
      <c r="D4" s="4" t="inlineStr">
        <is>
          <t xml:space="preserve"> </t>
        </is>
      </c>
      <c r="E4" s="4" t="inlineStr">
        <is>
          <t xml:space="preserve"> </t>
        </is>
      </c>
      <c r="F4" s="4" t="inlineStr">
        <is>
          <t xml:space="preserve"> </t>
        </is>
      </c>
    </row>
    <row r="5">
      <c r="A5" s="4" t="inlineStr">
        <is>
          <t>Obligations under tax Receivable Agreement</t>
        </is>
      </c>
      <c r="B5" s="4" t="inlineStr">
        <is>
          <t xml:space="preserve"> </t>
        </is>
      </c>
      <c r="C5" s="6" t="n">
        <v>109182</v>
      </c>
      <c r="D5" s="6" t="n">
        <v>85556</v>
      </c>
      <c r="E5" s="6" t="n">
        <v>109187</v>
      </c>
      <c r="F5" s="6" t="n">
        <v>82884</v>
      </c>
    </row>
    <row r="6">
      <c r="A6" s="4" t="inlineStr">
        <is>
          <t>Accrued Expenses and Other 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ies Under Tax Receivable Agre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bligations under tax Receivable Agreement</t>
        </is>
      </c>
      <c r="B8" s="4" t="inlineStr">
        <is>
          <t xml:space="preserve"> </t>
        </is>
      </c>
      <c r="C8" s="6" t="n">
        <v>9600</v>
      </c>
      <c r="D8" s="4" t="inlineStr">
        <is>
          <t xml:space="preserve"> </t>
        </is>
      </c>
      <c r="E8" s="6" t="n">
        <v>9600</v>
      </c>
      <c r="F8" s="4" t="inlineStr">
        <is>
          <t xml:space="preserve"> </t>
        </is>
      </c>
    </row>
    <row r="9">
      <c r="A9" s="4" t="inlineStr">
        <is>
          <t>FAH,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ies Under Tax Receivable Agre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units acquired (in shares) | shares</t>
        </is>
      </c>
      <c r="B11" s="4" t="inlineStr">
        <is>
          <t xml:space="preserve"> </t>
        </is>
      </c>
      <c r="C11" s="5" t="n">
        <v>0</v>
      </c>
      <c r="D11" s="10" t="n">
        <v>0.7</v>
      </c>
      <c r="E11" s="4" t="inlineStr">
        <is>
          <t xml:space="preserve"> </t>
        </is>
      </c>
      <c r="F11" s="4" t="inlineStr">
        <is>
          <t xml:space="preserve"> </t>
        </is>
      </c>
    </row>
    <row r="12">
      <c r="A12" s="4" t="inlineStr">
        <is>
          <t>Increase in deferred tax assets</t>
        </is>
      </c>
      <c r="B12" s="4" t="inlineStr">
        <is>
          <t xml:space="preserve"> </t>
        </is>
      </c>
      <c r="C12" s="4" t="inlineStr">
        <is>
          <t xml:space="preserve"> </t>
        </is>
      </c>
      <c r="D12" s="6" t="n">
        <v>2600</v>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under Tax Receivable Agreement - Schedule of Liability Activity (Details) - USD ($) $ in Thousands</t>
        </is>
      </c>
      <c r="B1" s="2" t="inlineStr">
        <is>
          <t>3 Months Ended</t>
        </is>
      </c>
    </row>
    <row r="2">
      <c r="B2" s="2" t="inlineStr">
        <is>
          <t>Mar. 31, 2023</t>
        </is>
      </c>
      <c r="C2" s="2" t="inlineStr">
        <is>
          <t>Mar. 31, 2022</t>
        </is>
      </c>
    </row>
    <row r="3">
      <c r="A3" s="3" t="inlineStr">
        <is>
          <t>Liabilities Under Tax Receivable Agreement [Roll Forward]</t>
        </is>
      </c>
      <c r="B3" s="4" t="inlineStr">
        <is>
          <t xml:space="preserve"> </t>
        </is>
      </c>
      <c r="C3" s="4" t="inlineStr">
        <is>
          <t xml:space="preserve"> </t>
        </is>
      </c>
    </row>
    <row r="4">
      <c r="A4" s="4" t="inlineStr">
        <is>
          <t>Beginning Balance</t>
        </is>
      </c>
      <c r="B4" s="6" t="n">
        <v>109187</v>
      </c>
      <c r="C4" s="6" t="n">
        <v>82884</v>
      </c>
    </row>
    <row r="5">
      <c r="A5" s="4" t="inlineStr">
        <is>
          <t>Additional liabilities for exchanges</t>
        </is>
      </c>
      <c r="B5" s="5" t="n">
        <v>0</v>
      </c>
      <c r="C5" s="5" t="n">
        <v>2672</v>
      </c>
    </row>
    <row r="6">
      <c r="A6" s="4" t="inlineStr">
        <is>
          <t>Payments under tax receivable agreement</t>
        </is>
      </c>
      <c r="B6" s="5" t="n">
        <v>-5</v>
      </c>
      <c r="C6" s="5" t="n">
        <v>0</v>
      </c>
    </row>
    <row r="7">
      <c r="A7" s="4" t="inlineStr">
        <is>
          <t>Ending balance</t>
        </is>
      </c>
      <c r="B7" s="6" t="n">
        <v>109182</v>
      </c>
      <c r="C7" s="6" t="n">
        <v>8555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15" customWidth="1" min="8" max="8"/>
    <col width="26" customWidth="1" min="9" max="9"/>
  </cols>
  <sheetData>
    <row r="1">
      <c r="A1" s="1" t="inlineStr">
        <is>
          <t>Commitments and Contingencies (Details)</t>
        </is>
      </c>
      <c r="G1" s="2" t="inlineStr">
        <is>
          <t>2 Months Ended</t>
        </is>
      </c>
      <c r="H1" s="2" t="inlineStr">
        <is>
          <t>3 Months Ended</t>
        </is>
      </c>
      <c r="I1" s="2" t="inlineStr">
        <is>
          <t>7 Months Ended</t>
        </is>
      </c>
    </row>
    <row r="2">
      <c r="B2" s="2" t="inlineStr">
        <is>
          <t>Jul. 05, 2022 stockholder</t>
        </is>
      </c>
      <c r="C2" s="2" t="inlineStr">
        <is>
          <t>Jul. 06, 2020 lawsuit</t>
        </is>
      </c>
      <c r="D2" s="2" t="inlineStr">
        <is>
          <t>Jun. 11, 2020 lawsuit</t>
        </is>
      </c>
      <c r="E2" s="2" t="inlineStr">
        <is>
          <t>Apr. 03, 2020 lawsuit</t>
        </is>
      </c>
      <c r="F2" s="2" t="inlineStr">
        <is>
          <t>Jul. 02, 2018 lawsuit</t>
        </is>
      </c>
      <c r="G2" s="2" t="inlineStr">
        <is>
          <t>Jun. 10, 2020 lawsuit</t>
        </is>
      </c>
      <c r="H2" s="2" t="inlineStr">
        <is>
          <t>Mar. 31, 2023</t>
        </is>
      </c>
      <c r="I2" s="2" t="inlineStr">
        <is>
          <t>Jun. 12, 2018 stockholder</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verance payment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 year</t>
        </is>
      </c>
      <c r="I4" s="4" t="inlineStr">
        <is>
          <t xml:space="preserve"> </t>
        </is>
      </c>
    </row>
    <row r="5">
      <c r="A5" s="4" t="inlineStr">
        <is>
          <t>Number of plaintiffs | stockhol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v>
      </c>
    </row>
    <row r="6">
      <c r="A6" s="4" t="inlineStr">
        <is>
          <t>Nahas v. Funko, Inc. et al. and Dachev v. Funko, Inc. et 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additional putative class action lawsuits filed</t>
        </is>
      </c>
      <c r="B8" s="4" t="inlineStr">
        <is>
          <t xml:space="preserve"> </t>
        </is>
      </c>
      <c r="C8" s="4" t="inlineStr">
        <is>
          <t xml:space="preserve"> </t>
        </is>
      </c>
      <c r="D8" s="5" t="n">
        <v>1</v>
      </c>
      <c r="E8" s="5" t="n">
        <v>2</v>
      </c>
      <c r="F8" s="4" t="inlineStr">
        <is>
          <t xml:space="preserve"> </t>
        </is>
      </c>
      <c r="G8" s="4" t="inlineStr">
        <is>
          <t xml:space="preserve"> </t>
        </is>
      </c>
      <c r="H8" s="4" t="inlineStr">
        <is>
          <t xml:space="preserve"> </t>
        </is>
      </c>
      <c r="I8" s="4" t="inlineStr">
        <is>
          <t xml:space="preserve"> </t>
        </is>
      </c>
    </row>
    <row r="9">
      <c r="A9" s="4" t="inlineStr">
        <is>
          <t>Cassella v. Mariotti et al., Evans v. Mariotti et al., and Igelido v. Mariotti et 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additional putative class action lawsuits filed</t>
        </is>
      </c>
      <c r="B11" s="4" t="inlineStr">
        <is>
          <t xml:space="preserve"> </t>
        </is>
      </c>
      <c r="C11" s="5" t="n">
        <v>1</v>
      </c>
      <c r="D11" s="4" t="inlineStr">
        <is>
          <t xml:space="preserve"> </t>
        </is>
      </c>
      <c r="E11" s="4" t="inlineStr">
        <is>
          <t xml:space="preserve"> </t>
        </is>
      </c>
      <c r="F11" s="4" t="inlineStr">
        <is>
          <t xml:space="preserve"> </t>
        </is>
      </c>
      <c r="G11" s="5" t="n">
        <v>3</v>
      </c>
      <c r="H11" s="4" t="inlineStr">
        <is>
          <t xml:space="preserve"> </t>
        </is>
      </c>
      <c r="I11" s="4" t="inlineStr">
        <is>
          <t xml:space="preserve"> </t>
        </is>
      </c>
    </row>
    <row r="12">
      <c r="A12" s="4" t="inlineStr">
        <is>
          <t>Fletcher, et al. v. Mariott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plaintiffs | stockholder</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 re Funko, Inc. Securities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additional putative class action lawsuits filed</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c r="I17" s="4" t="inlineStr">
        <is>
          <t xml:space="preserve"> </t>
        </is>
      </c>
    </row>
    <row r="18">
      <c r="A18" s="4" t="inlineStr">
        <is>
          <t>Funko Acquisition Holding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erating leases, renew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c r="I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Main Product Categories as Percent of Sales (Details) - Sales Revenue - Product Concentration Risk</t>
        </is>
      </c>
      <c r="B1" s="2" t="inlineStr">
        <is>
          <t>3 Months Ended</t>
        </is>
      </c>
    </row>
    <row r="2">
      <c r="B2" s="2" t="inlineStr">
        <is>
          <t>Mar. 31, 2023</t>
        </is>
      </c>
      <c r="C2" s="2" t="inlineStr">
        <is>
          <t>Mar. 31, 2022</t>
        </is>
      </c>
    </row>
    <row r="3">
      <c r="A3" s="4" t="inlineStr">
        <is>
          <t>Core Collectible</t>
        </is>
      </c>
      <c r="B3" s="4" t="inlineStr">
        <is>
          <t xml:space="preserve"> </t>
        </is>
      </c>
      <c r="C3" s="4" t="inlineStr">
        <is>
          <t xml:space="preserve"> </t>
        </is>
      </c>
    </row>
    <row r="4">
      <c r="A4" s="3" t="inlineStr">
        <is>
          <t>Schedule of Property and Equipment Net by Country [Line Items]</t>
        </is>
      </c>
      <c r="B4" s="4" t="inlineStr">
        <is>
          <t xml:space="preserve"> </t>
        </is>
      </c>
      <c r="C4" s="4" t="inlineStr">
        <is>
          <t xml:space="preserve"> </t>
        </is>
      </c>
    </row>
    <row r="5">
      <c r="A5" s="4" t="inlineStr">
        <is>
          <t>Percent of sales</t>
        </is>
      </c>
      <c r="B5" s="12" t="n">
        <v>0.729</v>
      </c>
      <c r="C5" s="12" t="n">
        <v>0.778</v>
      </c>
    </row>
    <row r="6">
      <c r="A6" s="4" t="inlineStr">
        <is>
          <t>Loungefly</t>
        </is>
      </c>
      <c r="B6" s="4" t="inlineStr">
        <is>
          <t xml:space="preserve"> </t>
        </is>
      </c>
      <c r="C6" s="4" t="inlineStr">
        <is>
          <t xml:space="preserve"> </t>
        </is>
      </c>
    </row>
    <row r="7">
      <c r="A7" s="3" t="inlineStr">
        <is>
          <t>Schedule of Property and Equipment Net by Country [Line Items]</t>
        </is>
      </c>
      <c r="B7" s="4" t="inlineStr">
        <is>
          <t xml:space="preserve"> </t>
        </is>
      </c>
      <c r="C7" s="4" t="inlineStr">
        <is>
          <t xml:space="preserve"> </t>
        </is>
      </c>
    </row>
    <row r="8">
      <c r="A8" s="4" t="inlineStr">
        <is>
          <t>Percent of sales</t>
        </is>
      </c>
      <c r="B8" s="12" t="n">
        <v>0.207</v>
      </c>
      <c r="C8" s="12" t="n">
        <v>0.162</v>
      </c>
    </row>
    <row r="9">
      <c r="A9" s="4" t="inlineStr">
        <is>
          <t>Other</t>
        </is>
      </c>
      <c r="B9" s="4" t="inlineStr">
        <is>
          <t xml:space="preserve"> </t>
        </is>
      </c>
      <c r="C9" s="4" t="inlineStr">
        <is>
          <t xml:space="preserve"> </t>
        </is>
      </c>
    </row>
    <row r="10">
      <c r="A10" s="3" t="inlineStr">
        <is>
          <t>Schedule of Property and Equipment Net by Country [Line Items]</t>
        </is>
      </c>
      <c r="B10" s="4" t="inlineStr">
        <is>
          <t xml:space="preserve"> </t>
        </is>
      </c>
      <c r="C10" s="4" t="inlineStr">
        <is>
          <t xml:space="preserve"> </t>
        </is>
      </c>
    </row>
    <row r="11">
      <c r="A11" s="4" t="inlineStr">
        <is>
          <t>Percent of sales</t>
        </is>
      </c>
      <c r="B11" s="12" t="n">
        <v>0.064</v>
      </c>
      <c r="C11" s="11" t="n">
        <v>0.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ummary of Net Sales and Long-Lived Asset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51878</v>
      </c>
      <c r="C4" s="6" t="n">
        <v>308343</v>
      </c>
      <c r="D4" s="4" t="inlineStr">
        <is>
          <t xml:space="preserve"> </t>
        </is>
      </c>
    </row>
    <row r="5">
      <c r="A5" s="4" t="inlineStr">
        <is>
          <t>Total long-lived assets</t>
        </is>
      </c>
      <c r="B5" s="5" t="n">
        <v>184281</v>
      </c>
      <c r="C5" s="4" t="inlineStr">
        <is>
          <t xml:space="preserve"> </t>
        </is>
      </c>
      <c r="D5" s="6" t="n">
        <v>181416</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5" t="n">
        <v>177785</v>
      </c>
      <c r="C8" s="5" t="n">
        <v>232165</v>
      </c>
      <c r="D8" s="4" t="inlineStr">
        <is>
          <t xml:space="preserve"> </t>
        </is>
      </c>
    </row>
    <row r="9">
      <c r="A9" s="4" t="inlineStr">
        <is>
          <t>Total long-lived assets</t>
        </is>
      </c>
      <c r="B9" s="5" t="n">
        <v>131181</v>
      </c>
      <c r="C9" s="4" t="inlineStr">
        <is>
          <t xml:space="preserve"> </t>
        </is>
      </c>
      <c r="D9" s="5" t="n">
        <v>131549</v>
      </c>
    </row>
    <row r="10">
      <c r="A10" s="4" t="inlineStr">
        <is>
          <t>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59336</v>
      </c>
      <c r="C12" s="5" t="n">
        <v>57057</v>
      </c>
      <c r="D12" s="4" t="inlineStr">
        <is>
          <t xml:space="preserve"> </t>
        </is>
      </c>
    </row>
    <row r="13">
      <c r="A13" s="4" t="inlineStr">
        <is>
          <t>Other International</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5" t="n">
        <v>14757</v>
      </c>
      <c r="C15" s="6" t="n">
        <v>19121</v>
      </c>
      <c r="D15" s="4" t="inlineStr">
        <is>
          <t xml:space="preserve"> </t>
        </is>
      </c>
    </row>
    <row r="16">
      <c r="A16" s="4" t="inlineStr">
        <is>
          <t>Vietnam and Chin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long-lived assets</t>
        </is>
      </c>
      <c r="B18" s="5" t="n">
        <v>32220</v>
      </c>
      <c r="C18" s="4" t="inlineStr">
        <is>
          <t xml:space="preserve"> </t>
        </is>
      </c>
      <c r="D18" s="5" t="n">
        <v>28811</v>
      </c>
    </row>
    <row r="19">
      <c r="A19" s="4" t="inlineStr">
        <is>
          <t>United Kingdom</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long-lived assets</t>
        </is>
      </c>
      <c r="B21" s="6" t="n">
        <v>20880</v>
      </c>
      <c r="C21" s="4" t="inlineStr">
        <is>
          <t xml:space="preserve"> </t>
        </is>
      </c>
      <c r="D21" s="6" t="n">
        <v>210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 expense</t>
        </is>
      </c>
      <c r="B4" s="6" t="n">
        <v>-10320</v>
      </c>
      <c r="C4" s="6" t="n">
        <v>3678</v>
      </c>
    </row>
    <row r="5">
      <c r="A5" s="4" t="inlineStr">
        <is>
          <t>Effective income tax rate</t>
        </is>
      </c>
      <c r="B5" s="12" t="n">
        <v>0.144</v>
      </c>
      <c r="C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nciliation of Changes in Stockholders' Equity (Details) - USD ($) $ in Thousand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eginning balance</t>
        </is>
      </c>
      <c r="B4" s="6" t="n">
        <v>389689</v>
      </c>
      <c r="C4" s="4" t="inlineStr">
        <is>
          <t xml:space="preserve"> </t>
        </is>
      </c>
    </row>
    <row r="5">
      <c r="A5" s="4" t="inlineStr">
        <is>
          <t>Foreign currency translation gain (loss), net of tax</t>
        </is>
      </c>
      <c r="B5" s="5" t="n">
        <v>1054</v>
      </c>
      <c r="C5" s="6" t="n">
        <v>-1282</v>
      </c>
    </row>
    <row r="6">
      <c r="A6" s="4" t="inlineStr">
        <is>
          <t>Net (loss) income attributable to Funko, Inc. and non-controlling interests</t>
        </is>
      </c>
      <c r="B6" s="5" t="n">
        <v>-61144</v>
      </c>
      <c r="C6" s="5" t="n">
        <v>14518</v>
      </c>
    </row>
    <row r="7">
      <c r="A7" s="4" t="inlineStr">
        <is>
          <t>Ending balance</t>
        </is>
      </c>
      <c r="B7" s="5" t="n">
        <v>333329</v>
      </c>
      <c r="C7" s="5" t="n">
        <v>409748</v>
      </c>
    </row>
    <row r="8">
      <c r="A8" s="4" t="inlineStr">
        <is>
          <t>Common Stock | Class A common stock</t>
        </is>
      </c>
      <c r="B8" s="4" t="inlineStr">
        <is>
          <t xml:space="preserve"> </t>
        </is>
      </c>
      <c r="C8" s="4" t="inlineStr">
        <is>
          <t xml:space="preserve"> </t>
        </is>
      </c>
    </row>
    <row r="9">
      <c r="A9" s="3" t="inlineStr">
        <is>
          <t>Increase (Decrease) in Stockholders' Equity [Roll Forward]</t>
        </is>
      </c>
      <c r="B9" s="4" t="inlineStr">
        <is>
          <t xml:space="preserve"> </t>
        </is>
      </c>
      <c r="C9" s="4" t="inlineStr">
        <is>
          <t xml:space="preserve"> </t>
        </is>
      </c>
    </row>
    <row r="10">
      <c r="A10" s="4" t="inlineStr">
        <is>
          <t>Beginning balance</t>
        </is>
      </c>
      <c r="B10" s="5" t="n">
        <v>5</v>
      </c>
      <c r="C10" s="5" t="n">
        <v>4</v>
      </c>
    </row>
    <row r="11">
      <c r="A11" s="4" t="inlineStr">
        <is>
          <t>Shares issued</t>
        </is>
      </c>
      <c r="B11" s="5" t="n">
        <v>0</v>
      </c>
      <c r="C11" s="5" t="n">
        <v>0</v>
      </c>
    </row>
    <row r="12">
      <c r="A12" s="4" t="inlineStr">
        <is>
          <t>Ending balance</t>
        </is>
      </c>
      <c r="B12" s="5" t="n">
        <v>5</v>
      </c>
      <c r="C12" s="5" t="n">
        <v>4</v>
      </c>
    </row>
    <row r="13">
      <c r="A13" s="4" t="inlineStr">
        <is>
          <t>Common Stock | Class B common stock</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eginning balance</t>
        </is>
      </c>
      <c r="B15" s="5" t="n">
        <v>0</v>
      </c>
      <c r="C15" s="5" t="n">
        <v>1</v>
      </c>
    </row>
    <row r="16">
      <c r="A16" s="4" t="inlineStr">
        <is>
          <t>Redemption of common units of FAH, LLC</t>
        </is>
      </c>
      <c r="B16" s="5" t="n">
        <v>0</v>
      </c>
      <c r="C16" s="5" t="n">
        <v>0</v>
      </c>
    </row>
    <row r="17">
      <c r="A17" s="4" t="inlineStr">
        <is>
          <t>Ending balance</t>
        </is>
      </c>
      <c r="B17" s="5" t="n">
        <v>0</v>
      </c>
      <c r="C17" s="5" t="n">
        <v>1</v>
      </c>
    </row>
    <row r="18">
      <c r="A18" s="4" t="inlineStr">
        <is>
          <t>Additional paid-in capital</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t>
        </is>
      </c>
      <c r="B20" s="5" t="n">
        <v>310807</v>
      </c>
      <c r="C20" s="5" t="n">
        <v>252505</v>
      </c>
    </row>
    <row r="21">
      <c r="A21" s="4" t="inlineStr">
        <is>
          <t>Equity-based compensation</t>
        </is>
      </c>
      <c r="B21" s="5" t="n">
        <v>3642</v>
      </c>
      <c r="C21" s="5" t="n">
        <v>3369</v>
      </c>
    </row>
    <row r="22">
      <c r="A22" s="4" t="inlineStr">
        <is>
          <t>Shares issued for equity-based compensation awards</t>
        </is>
      </c>
      <c r="B22" s="5" t="n">
        <v>88</v>
      </c>
      <c r="C22" s="5" t="n">
        <v>77</v>
      </c>
    </row>
    <row r="23">
      <c r="A23" s="4" t="inlineStr">
        <is>
          <t>Redemption of common units of FAH, LLC</t>
        </is>
      </c>
      <c r="B23" s="5" t="n">
        <v>0</v>
      </c>
      <c r="C23" s="5" t="n">
        <v>4223</v>
      </c>
    </row>
    <row r="24">
      <c r="A24" s="4" t="inlineStr">
        <is>
          <t>Establishment of liabilities under tax receivable agreement and related changes to deferred tax assets</t>
        </is>
      </c>
      <c r="B24" s="5" t="n">
        <v>0</v>
      </c>
      <c r="C24" s="5" t="n">
        <v>-84</v>
      </c>
    </row>
    <row r="25">
      <c r="A25" s="4" t="inlineStr">
        <is>
          <t>Ending balance</t>
        </is>
      </c>
      <c r="B25" s="5" t="n">
        <v>314537</v>
      </c>
      <c r="C25" s="5" t="n">
        <v>260090</v>
      </c>
    </row>
    <row r="26">
      <c r="A26" s="4" t="inlineStr">
        <is>
          <t>Accumulated other comprehensive (loss) income</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Beginning balance</t>
        </is>
      </c>
      <c r="B28" s="5" t="n">
        <v>-2603</v>
      </c>
      <c r="C28" s="5" t="n">
        <v>1078</v>
      </c>
    </row>
    <row r="29">
      <c r="A29" s="4" t="inlineStr">
        <is>
          <t>Foreign currency translation gain (loss), net of tax</t>
        </is>
      </c>
      <c r="B29" s="5" t="n">
        <v>938</v>
      </c>
      <c r="C29" s="5" t="n">
        <v>-936</v>
      </c>
    </row>
    <row r="30">
      <c r="A30" s="4" t="inlineStr">
        <is>
          <t>Ending balance</t>
        </is>
      </c>
      <c r="B30" s="5" t="n">
        <v>-1665</v>
      </c>
      <c r="C30" s="5" t="n">
        <v>142</v>
      </c>
    </row>
    <row r="31">
      <c r="A31" s="4" t="inlineStr">
        <is>
          <t>Retained earnings</t>
        </is>
      </c>
      <c r="B31" s="4" t="inlineStr">
        <is>
          <t xml:space="preserve"> </t>
        </is>
      </c>
      <c r="C31" s="4" t="inlineStr">
        <is>
          <t xml:space="preserve"> </t>
        </is>
      </c>
    </row>
    <row r="32">
      <c r="A32" s="3" t="inlineStr">
        <is>
          <t>Increase (Decrease) in Stockholders' Equity [Roll Forward]</t>
        </is>
      </c>
      <c r="B32" s="4" t="inlineStr">
        <is>
          <t xml:space="preserve"> </t>
        </is>
      </c>
      <c r="C32" s="4" t="inlineStr">
        <is>
          <t xml:space="preserve"> </t>
        </is>
      </c>
    </row>
    <row r="33">
      <c r="A33" s="4" t="inlineStr">
        <is>
          <t>Beginning balance</t>
        </is>
      </c>
      <c r="B33" s="5" t="n">
        <v>60015</v>
      </c>
      <c r="C33" s="5" t="n">
        <v>68050</v>
      </c>
    </row>
    <row r="34">
      <c r="A34" s="4" t="inlineStr">
        <is>
          <t>Net (loss) income attributable to Funko, Inc. and non-controlling interests</t>
        </is>
      </c>
      <c r="B34" s="5" t="n">
        <v>-55311</v>
      </c>
      <c r="C34" s="5" t="n">
        <v>9882</v>
      </c>
    </row>
    <row r="35">
      <c r="A35" s="4" t="inlineStr">
        <is>
          <t>Ending balance</t>
        </is>
      </c>
      <c r="B35" s="5" t="n">
        <v>4704</v>
      </c>
      <c r="C35" s="5" t="n">
        <v>77932</v>
      </c>
    </row>
    <row r="36">
      <c r="A36" s="4" t="inlineStr">
        <is>
          <t>Non-controlling interests</t>
        </is>
      </c>
      <c r="B36" s="4" t="inlineStr">
        <is>
          <t xml:space="preserve"> </t>
        </is>
      </c>
      <c r="C36" s="4" t="inlineStr">
        <is>
          <t xml:space="preserve"> </t>
        </is>
      </c>
    </row>
    <row r="37">
      <c r="A37" s="3" t="inlineStr">
        <is>
          <t>Increase (Decrease) in Stockholders' Equity [Roll Forward]</t>
        </is>
      </c>
      <c r="B37" s="4" t="inlineStr">
        <is>
          <t xml:space="preserve"> </t>
        </is>
      </c>
      <c r="C37" s="4" t="inlineStr">
        <is>
          <t xml:space="preserve"> </t>
        </is>
      </c>
    </row>
    <row r="38">
      <c r="A38" s="4" t="inlineStr">
        <is>
          <t>Beginning balance</t>
        </is>
      </c>
      <c r="B38" s="5" t="n">
        <v>21465</v>
      </c>
      <c r="C38" s="5" t="n">
        <v>74920</v>
      </c>
    </row>
    <row r="39">
      <c r="A39" s="4" t="inlineStr">
        <is>
          <t>Redemption of common units of FAH, LLC</t>
        </is>
      </c>
      <c r="B39" s="5" t="n">
        <v>0</v>
      </c>
      <c r="C39" s="5" t="n">
        <v>-4223</v>
      </c>
    </row>
    <row r="40">
      <c r="A40" s="4" t="inlineStr">
        <is>
          <t>Distributions to Continuing Equity Owners</t>
        </is>
      </c>
      <c r="B40" s="5" t="n">
        <v>0</v>
      </c>
      <c r="C40" s="5" t="n">
        <v>-3408</v>
      </c>
    </row>
    <row r="41">
      <c r="A41" s="4" t="inlineStr">
        <is>
          <t>Foreign currency translation gain (loss), net of tax</t>
        </is>
      </c>
      <c r="B41" s="5" t="n">
        <v>116</v>
      </c>
      <c r="C41" s="5" t="n">
        <v>-346</v>
      </c>
    </row>
    <row r="42">
      <c r="A42" s="4" t="inlineStr">
        <is>
          <t>Net (loss) income attributable to Funko, Inc. and non-controlling interests</t>
        </is>
      </c>
      <c r="B42" s="5" t="n">
        <v>-5833</v>
      </c>
      <c r="C42" s="5" t="n">
        <v>4636</v>
      </c>
    </row>
    <row r="43">
      <c r="A43" s="4" t="inlineStr">
        <is>
          <t>Ending balance</t>
        </is>
      </c>
      <c r="B43" s="6" t="n">
        <v>15748</v>
      </c>
      <c r="C43" s="6" t="n">
        <v>715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nciliation of Changes in Class A and Class B Common Shares Outstanding (Details) - shares shares in Thousands</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Common shares outstanding (in shares)</t>
        </is>
      </c>
      <c r="B5" s="5" t="n">
        <v>47192</v>
      </c>
      <c r="C5" s="5" t="n">
        <v>40088</v>
      </c>
    </row>
    <row r="6">
      <c r="A6" s="4" t="inlineStr">
        <is>
          <t>Shares issued for equity-based compensation awards (in shares)</t>
        </is>
      </c>
      <c r="B6" s="5" t="n">
        <v>134</v>
      </c>
      <c r="C6" s="5" t="n">
        <v>25</v>
      </c>
    </row>
    <row r="7">
      <c r="A7" s="4" t="inlineStr">
        <is>
          <t>Redemption of common units of FAH, LLC (in shares)</t>
        </is>
      </c>
      <c r="B7" s="5" t="n">
        <v>0</v>
      </c>
      <c r="C7" s="5" t="n">
        <v>684</v>
      </c>
    </row>
    <row r="8">
      <c r="A8" s="4" t="inlineStr">
        <is>
          <t>Common shares outstanding (in shares)</t>
        </is>
      </c>
      <c r="B8" s="5" t="n">
        <v>47326</v>
      </c>
      <c r="C8" s="5" t="n">
        <v>40797</v>
      </c>
    </row>
    <row r="9">
      <c r="A9" s="4" t="inlineStr">
        <is>
          <t>Class B common stock</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Common shares outstanding (in shares)</t>
        </is>
      </c>
      <c r="B11" s="5" t="n">
        <v>3293</v>
      </c>
      <c r="C11" s="5" t="n">
        <v>10691</v>
      </c>
    </row>
    <row r="12">
      <c r="A12" s="4" t="inlineStr">
        <is>
          <t>Redemption of common units of FAH, LLC (in shares)</t>
        </is>
      </c>
      <c r="B12" s="5" t="n">
        <v>0</v>
      </c>
      <c r="C12" s="5" t="n">
        <v>-684</v>
      </c>
    </row>
    <row r="13">
      <c r="A13" s="4" t="inlineStr">
        <is>
          <t>Common shares outstanding (in shares)</t>
        </is>
      </c>
      <c r="B13" s="5" t="n">
        <v>3293</v>
      </c>
      <c r="C13" s="5" t="n">
        <v>10007</v>
      </c>
    </row>
    <row r="14">
      <c r="A14" s="4" t="inlineStr">
        <is>
          <t>Class A and Class B common shares outstanding</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Common shares outstanding (in shares)</t>
        </is>
      </c>
      <c r="B16" s="5" t="n">
        <v>50619</v>
      </c>
      <c r="C16" s="5" t="n">
        <v>508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s - Additional Information (Details) - shares shares in Thousand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4" t="inlineStr">
        <is>
          <t>FAH, LLC</t>
        </is>
      </c>
      <c r="B3" s="4" t="inlineStr">
        <is>
          <t xml:space="preserve"> </t>
        </is>
      </c>
      <c r="C3" s="4" t="inlineStr">
        <is>
          <t xml:space="preserve"> </t>
        </is>
      </c>
      <c r="D3" s="4" t="inlineStr">
        <is>
          <t xml:space="preserve"> </t>
        </is>
      </c>
      <c r="E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12" t="n">
        <v>0.914</v>
      </c>
      <c r="C5" s="12" t="n">
        <v>0.916</v>
      </c>
      <c r="D5" s="4" t="inlineStr">
        <is>
          <t xml:space="preserve"> </t>
        </is>
      </c>
      <c r="E5" s="4" t="inlineStr">
        <is>
          <t xml:space="preserve"> </t>
        </is>
      </c>
    </row>
    <row r="6">
      <c r="A6" s="4" t="inlineStr">
        <is>
          <t>Class A common shares outstanding</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Common stock, shares outstanding (in shares)</t>
        </is>
      </c>
      <c r="B8" s="5" t="n">
        <v>47326</v>
      </c>
      <c r="C8" s="5" t="n">
        <v>47192</v>
      </c>
      <c r="D8" s="5" t="n">
        <v>40797</v>
      </c>
      <c r="E8" s="5" t="n">
        <v>40088</v>
      </c>
    </row>
    <row r="9">
      <c r="A9" s="4" t="inlineStr">
        <is>
          <t>Class A common shares outstanding | FAH, LLC</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Common stock, shares outstanding (in shares)</t>
        </is>
      </c>
      <c r="B11" s="5" t="n">
        <v>47300</v>
      </c>
      <c r="C11" s="5" t="n">
        <v>47200</v>
      </c>
      <c r="D11" s="4" t="inlineStr">
        <is>
          <t xml:space="preserve"> </t>
        </is>
      </c>
      <c r="E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gain (loss), tax</t>
        </is>
      </c>
      <c r="B4" s="6" t="n">
        <v>-283</v>
      </c>
      <c r="C4" s="6" t="n">
        <v>3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Amounts Excluded from the Computation of Net Income (Details) - USD ($) $ in Thousands</t>
        </is>
      </c>
      <c r="B1" s="2" t="inlineStr">
        <is>
          <t>3 Months Ended</t>
        </is>
      </c>
    </row>
    <row r="2">
      <c r="B2" s="2" t="inlineStr">
        <is>
          <t>Mar. 31, 2023</t>
        </is>
      </c>
      <c r="C2" s="2" t="inlineStr">
        <is>
          <t>Mar. 31, 2022</t>
        </is>
      </c>
    </row>
    <row r="3">
      <c r="A3" s="3" t="inlineStr">
        <is>
          <t>Noncontrolling Interest [Line Items]</t>
        </is>
      </c>
      <c r="B3" s="4" t="inlineStr">
        <is>
          <t xml:space="preserve"> </t>
        </is>
      </c>
      <c r="C3" s="4" t="inlineStr">
        <is>
          <t xml:space="preserve"> </t>
        </is>
      </c>
    </row>
    <row r="4">
      <c r="A4" s="4" t="inlineStr">
        <is>
          <t>Income tax (benefit) expense</t>
        </is>
      </c>
      <c r="B4" s="6" t="n">
        <v>-10320</v>
      </c>
      <c r="C4" s="6" t="n">
        <v>3678</v>
      </c>
    </row>
    <row r="5">
      <c r="A5" s="4" t="inlineStr">
        <is>
          <t>Funko Acquisition Holdings,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Equity-based compensation</t>
        </is>
      </c>
      <c r="B7" s="5" t="n">
        <v>3642</v>
      </c>
      <c r="C7" s="5" t="n">
        <v>3369</v>
      </c>
    </row>
    <row r="8">
      <c r="A8" s="4" t="inlineStr">
        <is>
          <t>Income tax (benefit) expense</t>
        </is>
      </c>
      <c r="B8" s="6" t="n">
        <v>-10969</v>
      </c>
      <c r="C8" s="6" t="n">
        <v>30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s of Numerators and Denominators Used to Compute Basic and Diluted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income</t>
        </is>
      </c>
      <c r="B4" s="6" t="n">
        <v>-61144</v>
      </c>
      <c r="C4" s="6" t="n">
        <v>14518</v>
      </c>
    </row>
    <row r="5">
      <c r="A5" s="4" t="inlineStr">
        <is>
          <t>Less: net (loss) income attributable to non-controlling interests</t>
        </is>
      </c>
      <c r="B5" s="5" t="n">
        <v>-5833</v>
      </c>
      <c r="C5" s="5" t="n">
        <v>4636</v>
      </c>
    </row>
    <row r="6">
      <c r="A6" s="4" t="inlineStr">
        <is>
          <t>Net (loss) income attributable to Funko, Inc.</t>
        </is>
      </c>
      <c r="B6" s="6" t="n">
        <v>-55311</v>
      </c>
      <c r="C6" s="6" t="n">
        <v>9882</v>
      </c>
    </row>
    <row r="7">
      <c r="A7" s="3" t="inlineStr">
        <is>
          <t>Denominator:</t>
        </is>
      </c>
      <c r="B7" s="4" t="inlineStr">
        <is>
          <t xml:space="preserve"> </t>
        </is>
      </c>
      <c r="C7" s="4" t="inlineStr">
        <is>
          <t xml:space="preserve"> </t>
        </is>
      </c>
    </row>
    <row r="8">
      <c r="A8" s="4" t="inlineStr">
        <is>
          <t>Weighted-average shares of Class A common stock outstanding — basic (in shares)</t>
        </is>
      </c>
      <c r="B8" s="5" t="n">
        <v>47247676</v>
      </c>
      <c r="C8" s="5" t="n">
        <v>40323886</v>
      </c>
    </row>
    <row r="9">
      <c r="A9" s="4" t="inlineStr">
        <is>
          <t>Add: Dilutive common units of FAH, LLC that are convertible into Class A common stock (in shares)</t>
        </is>
      </c>
      <c r="B9" s="5" t="n">
        <v>0</v>
      </c>
      <c r="C9" s="5" t="n">
        <v>160971</v>
      </c>
    </row>
    <row r="10">
      <c r="A10" s="4" t="inlineStr">
        <is>
          <t>Add: Dilutive Funko, Inc. equity compensation awards (in shares)</t>
        </is>
      </c>
      <c r="B10" s="5" t="n">
        <v>0</v>
      </c>
      <c r="C10" s="5" t="n">
        <v>2044099</v>
      </c>
    </row>
    <row r="11">
      <c r="A11" s="4" t="inlineStr">
        <is>
          <t>Weighted-average shares of Class A common stock outstanding — diluted (in shares)</t>
        </is>
      </c>
      <c r="B11" s="5" t="n">
        <v>47247676</v>
      </c>
      <c r="C11" s="5" t="n">
        <v>42528956</v>
      </c>
    </row>
    <row r="12">
      <c r="A12" s="4" t="inlineStr">
        <is>
          <t>(Loss) earnings per share of Class A common stock — basic (in dollars per share)</t>
        </is>
      </c>
      <c r="B12" s="7" t="n">
        <v>-1.17</v>
      </c>
      <c r="C12" s="7" t="n">
        <v>0.25</v>
      </c>
    </row>
    <row r="13">
      <c r="A13" s="4" t="inlineStr">
        <is>
          <t>(Loss) earnings per share of Class A common stock — diluted (in dollars per share)</t>
        </is>
      </c>
      <c r="B13" s="7" t="n">
        <v>-1.17</v>
      </c>
      <c r="C13" s="7" t="n">
        <v>0.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Class A common shares outstanding - shares shares in Million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Anti-dilutive shares excluded from weighted-average in computation of diluted earnings per share (in shares)</t>
        </is>
      </c>
      <c r="B4" s="10" t="n">
        <v>10.5</v>
      </c>
      <c r="C4" s="10" t="n">
        <v>13.5</v>
      </c>
    </row>
    <row r="5">
      <c r="A5" s="4" t="inlineStr">
        <is>
          <t>Funko Acquisition Holdings, L.L.C.</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Anti-dilutive shares excluded from weighted-average in computation of diluted earnings per share (in shares)</t>
        </is>
      </c>
      <c r="B7" s="10" t="n">
        <v>4.4</v>
      </c>
      <c r="C7" s="10" t="n">
        <v>1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Thousands,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797</v>
      </c>
      <c r="C3" s="6" t="n">
        <v>19200</v>
      </c>
    </row>
    <row r="4">
      <c r="A4" s="4" t="inlineStr">
        <is>
          <t>Accounts receivable, net</t>
        </is>
      </c>
      <c r="B4" s="5" t="n">
        <v>161313</v>
      </c>
      <c r="C4" s="5" t="n">
        <v>167895</v>
      </c>
    </row>
    <row r="5">
      <c r="A5" s="4" t="inlineStr">
        <is>
          <t>Inventory</t>
        </is>
      </c>
      <c r="B5" s="5" t="n">
        <v>191558</v>
      </c>
      <c r="C5" s="5" t="n">
        <v>246429</v>
      </c>
    </row>
    <row r="6">
      <c r="A6" s="4" t="inlineStr">
        <is>
          <t>Prepaid expenses and other current assets</t>
        </is>
      </c>
      <c r="B6" s="5" t="n">
        <v>48490</v>
      </c>
      <c r="C6" s="5" t="n">
        <v>39648</v>
      </c>
    </row>
    <row r="7">
      <c r="A7" s="4" t="inlineStr">
        <is>
          <t>Total current assets</t>
        </is>
      </c>
      <c r="B7" s="5" t="n">
        <v>436158</v>
      </c>
      <c r="C7" s="5" t="n">
        <v>473172</v>
      </c>
    </row>
    <row r="8">
      <c r="A8" s="4" t="inlineStr">
        <is>
          <t>Property and equipment, net</t>
        </is>
      </c>
      <c r="B8" s="5" t="n">
        <v>104963</v>
      </c>
      <c r="C8" s="5" t="n">
        <v>102232</v>
      </c>
    </row>
    <row r="9">
      <c r="A9" s="4" t="inlineStr">
        <is>
          <t>Operating lease right-of-use assets</t>
        </is>
      </c>
      <c r="B9" s="5" t="n">
        <v>68469</v>
      </c>
      <c r="C9" s="5" t="n">
        <v>71072</v>
      </c>
    </row>
    <row r="10">
      <c r="A10" s="4" t="inlineStr">
        <is>
          <t>Goodwill</t>
        </is>
      </c>
      <c r="B10" s="5" t="n">
        <v>135283</v>
      </c>
      <c r="C10" s="5" t="n">
        <v>131380</v>
      </c>
    </row>
    <row r="11">
      <c r="A11" s="4" t="inlineStr">
        <is>
          <t>Intangible assets, net</t>
        </is>
      </c>
      <c r="B11" s="5" t="n">
        <v>179262</v>
      </c>
      <c r="C11" s="5" t="n">
        <v>181284</v>
      </c>
    </row>
    <row r="12">
      <c r="A12" s="4" t="inlineStr">
        <is>
          <t>Deferred tax asset</t>
        </is>
      </c>
      <c r="B12" s="5" t="n">
        <v>123610</v>
      </c>
      <c r="C12" s="5" t="n">
        <v>123893</v>
      </c>
    </row>
    <row r="13">
      <c r="A13" s="4" t="inlineStr">
        <is>
          <t>Other assets</t>
        </is>
      </c>
      <c r="B13" s="5" t="n">
        <v>10849</v>
      </c>
      <c r="C13" s="5" t="n">
        <v>8112</v>
      </c>
    </row>
    <row r="14">
      <c r="A14" s="4" t="inlineStr">
        <is>
          <t>Total assets</t>
        </is>
      </c>
      <c r="B14" s="5" t="n">
        <v>1058594</v>
      </c>
      <c r="C14" s="5" t="n">
        <v>1091145</v>
      </c>
    </row>
    <row r="15">
      <c r="A15" s="3" t="inlineStr">
        <is>
          <t>Current liabilities:</t>
        </is>
      </c>
      <c r="B15" s="4" t="inlineStr">
        <is>
          <t xml:space="preserve"> </t>
        </is>
      </c>
      <c r="C15" s="4" t="inlineStr">
        <is>
          <t xml:space="preserve"> </t>
        </is>
      </c>
    </row>
    <row r="16">
      <c r="A16" s="4" t="inlineStr">
        <is>
          <t>Line of credit</t>
        </is>
      </c>
      <c r="B16" s="5" t="n">
        <v>141000</v>
      </c>
      <c r="C16" s="5" t="n">
        <v>70000</v>
      </c>
    </row>
    <row r="17">
      <c r="A17" s="4" t="inlineStr">
        <is>
          <t>Current portion of long-term debt, net of unamortized discount</t>
        </is>
      </c>
      <c r="B17" s="5" t="n">
        <v>21790</v>
      </c>
      <c r="C17" s="5" t="n">
        <v>22041</v>
      </c>
    </row>
    <row r="18">
      <c r="A18" s="4" t="inlineStr">
        <is>
          <t>Current portion of operating lease liabilities</t>
        </is>
      </c>
      <c r="B18" s="5" t="n">
        <v>18703</v>
      </c>
      <c r="C18" s="5" t="n">
        <v>18904</v>
      </c>
    </row>
    <row r="19">
      <c r="A19" s="4" t="inlineStr">
        <is>
          <t>Accounts payable</t>
        </is>
      </c>
      <c r="B19" s="5" t="n">
        <v>55542</v>
      </c>
      <c r="C19" s="5" t="n">
        <v>67651</v>
      </c>
    </row>
    <row r="20">
      <c r="A20" s="4" t="inlineStr">
        <is>
          <t>Income taxes payable</t>
        </is>
      </c>
      <c r="B20" s="5" t="n">
        <v>866</v>
      </c>
      <c r="C20" s="5" t="n">
        <v>871</v>
      </c>
    </row>
    <row r="21">
      <c r="A21" s="4" t="inlineStr">
        <is>
          <t>Accrued royalties</t>
        </is>
      </c>
      <c r="B21" s="5" t="n">
        <v>46356</v>
      </c>
      <c r="C21" s="5" t="n">
        <v>69098</v>
      </c>
    </row>
    <row r="22">
      <c r="A22" s="4" t="inlineStr">
        <is>
          <t>Accrued expenses and other current liabilities</t>
        </is>
      </c>
      <c r="B22" s="5" t="n">
        <v>110323</v>
      </c>
      <c r="C22" s="5" t="n">
        <v>112832</v>
      </c>
    </row>
    <row r="23">
      <c r="A23" s="4" t="inlineStr">
        <is>
          <t>Total current liabilities</t>
        </is>
      </c>
      <c r="B23" s="5" t="n">
        <v>394580</v>
      </c>
      <c r="C23" s="5" t="n">
        <v>361397</v>
      </c>
    </row>
    <row r="24">
      <c r="A24" s="4" t="inlineStr">
        <is>
          <t>Long-term debt, net of unamortized discount</t>
        </is>
      </c>
      <c r="B24" s="5" t="n">
        <v>147574</v>
      </c>
      <c r="C24" s="5" t="n">
        <v>153778</v>
      </c>
    </row>
    <row r="25">
      <c r="A25" s="4" t="inlineStr">
        <is>
          <t>Operating lease liabilities, net of current portion</t>
        </is>
      </c>
      <c r="B25" s="5" t="n">
        <v>79602</v>
      </c>
      <c r="C25" s="5" t="n">
        <v>82356</v>
      </c>
    </row>
    <row r="26">
      <c r="A26" s="4" t="inlineStr">
        <is>
          <t>Deferred tax liability</t>
        </is>
      </c>
      <c r="B26" s="5" t="n">
        <v>390</v>
      </c>
      <c r="C26" s="5" t="n">
        <v>382</v>
      </c>
    </row>
    <row r="27">
      <c r="A27" s="4" t="inlineStr">
        <is>
          <t>Liabilities under tax receivable agreement, net of current portion</t>
        </is>
      </c>
      <c r="B27" s="5" t="n">
        <v>99620</v>
      </c>
      <c r="C27" s="5" t="n">
        <v>99620</v>
      </c>
    </row>
    <row r="28">
      <c r="A28" s="4" t="inlineStr">
        <is>
          <t>Other long-term liabilities</t>
        </is>
      </c>
      <c r="B28" s="5" t="n">
        <v>3499</v>
      </c>
      <c r="C28" s="5" t="n">
        <v>3923</v>
      </c>
    </row>
    <row r="29">
      <c r="A29" s="4" t="inlineStr">
        <is>
          <t>Commitments and Contingencies (Note 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capital</t>
        </is>
      </c>
      <c r="B31" s="5" t="n">
        <v>314537</v>
      </c>
      <c r="C31" s="5" t="n">
        <v>310807</v>
      </c>
    </row>
    <row r="32">
      <c r="A32" s="4" t="inlineStr">
        <is>
          <t>Accumulated other comprehensive loss</t>
        </is>
      </c>
      <c r="B32" s="5" t="n">
        <v>-1665</v>
      </c>
      <c r="C32" s="5" t="n">
        <v>-2603</v>
      </c>
    </row>
    <row r="33">
      <c r="A33" s="4" t="inlineStr">
        <is>
          <t>Retained earnings</t>
        </is>
      </c>
      <c r="B33" s="5" t="n">
        <v>4704</v>
      </c>
      <c r="C33" s="5" t="n">
        <v>60015</v>
      </c>
    </row>
    <row r="34">
      <c r="A34" s="4" t="inlineStr">
        <is>
          <t>Total stockholders’ equity attributable to Funko, Inc.</t>
        </is>
      </c>
      <c r="B34" s="5" t="n">
        <v>317581</v>
      </c>
      <c r="C34" s="5" t="n">
        <v>368224</v>
      </c>
    </row>
    <row r="35">
      <c r="A35" s="4" t="inlineStr">
        <is>
          <t>Non-controlling interests</t>
        </is>
      </c>
      <c r="B35" s="5" t="n">
        <v>15748</v>
      </c>
      <c r="C35" s="5" t="n">
        <v>21465</v>
      </c>
    </row>
    <row r="36">
      <c r="A36" s="4" t="inlineStr">
        <is>
          <t>Total stockholders’ equity</t>
        </is>
      </c>
      <c r="B36" s="5" t="n">
        <v>333329</v>
      </c>
      <c r="C36" s="5" t="n">
        <v>389689</v>
      </c>
    </row>
    <row r="37">
      <c r="A37" s="4" t="inlineStr">
        <is>
          <t>Total liabilities and stockholders’ equity</t>
        </is>
      </c>
      <c r="B37" s="5" t="n">
        <v>1058594</v>
      </c>
      <c r="C37" s="5" t="n">
        <v>1091145</v>
      </c>
    </row>
    <row r="38">
      <c r="A38" s="4" t="inlineStr">
        <is>
          <t>Class A common shares outstanding</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5</v>
      </c>
      <c r="C40" s="6" t="n">
        <v>5</v>
      </c>
    </row>
    <row r="41">
      <c r="A41" s="4" t="inlineStr">
        <is>
          <t>Common stock, shares outstanding (in shares)</t>
        </is>
      </c>
      <c r="B41" s="5" t="n">
        <v>47326</v>
      </c>
      <c r="C41" s="5" t="n">
        <v>47192</v>
      </c>
    </row>
    <row r="42">
      <c r="A42" s="4" t="inlineStr">
        <is>
          <t>Common stock, shares issued (in shares)</t>
        </is>
      </c>
      <c r="B42" s="5" t="n">
        <v>47326</v>
      </c>
      <c r="C42" s="5" t="n">
        <v>47192</v>
      </c>
    </row>
    <row r="43">
      <c r="A43" s="4" t="inlineStr">
        <is>
          <t>Class B common shares outstanding</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6" t="n">
        <v>0</v>
      </c>
      <c r="C45" s="6" t="n">
        <v>0</v>
      </c>
    </row>
    <row r="46">
      <c r="A46" s="4" t="inlineStr">
        <is>
          <t>Common stock, shares outstanding (in shares)</t>
        </is>
      </c>
      <c r="B46" s="5" t="n">
        <v>3293</v>
      </c>
      <c r="C46" s="5" t="n">
        <v>3293</v>
      </c>
    </row>
    <row r="47">
      <c r="A47" s="4" t="inlineStr">
        <is>
          <t>Common stock, shares issued (in shares)</t>
        </is>
      </c>
      <c r="B47" s="5" t="n">
        <v>3293</v>
      </c>
      <c r="C47" s="5" t="n">
        <v>32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Class A common shares outstanding</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5" t="n">
        <v>200000000</v>
      </c>
      <c r="C4" s="5" t="n">
        <v>200000000</v>
      </c>
    </row>
    <row r="5">
      <c r="A5" s="4" t="inlineStr">
        <is>
          <t>Common stock, shares issued (in shares)</t>
        </is>
      </c>
      <c r="B5" s="5" t="n">
        <v>47326000</v>
      </c>
      <c r="C5" s="5" t="n">
        <v>47192000</v>
      </c>
    </row>
    <row r="6">
      <c r="A6" s="4" t="inlineStr">
        <is>
          <t>Common stock, shares outstanding (in shares)</t>
        </is>
      </c>
      <c r="B6" s="5" t="n">
        <v>47326000</v>
      </c>
      <c r="C6" s="5" t="n">
        <v>47192000</v>
      </c>
    </row>
    <row r="7">
      <c r="A7" s="4" t="inlineStr">
        <is>
          <t>Class B common shares outstanding</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5" t="n">
        <v>50000000</v>
      </c>
      <c r="C9" s="5" t="n">
        <v>50000000</v>
      </c>
    </row>
    <row r="10">
      <c r="A10" s="4" t="inlineStr">
        <is>
          <t>Common stock, shares issued (in shares)</t>
        </is>
      </c>
      <c r="B10" s="5" t="n">
        <v>3293000</v>
      </c>
      <c r="C10" s="5" t="n">
        <v>3293000</v>
      </c>
    </row>
    <row r="11">
      <c r="A11" s="4" t="inlineStr">
        <is>
          <t>Common stock, shares outstanding (in shares)</t>
        </is>
      </c>
      <c r="B11" s="5" t="n">
        <v>3293000</v>
      </c>
      <c r="C11" s="5" t="n">
        <v>329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61144</v>
      </c>
      <c r="C4" s="6" t="n">
        <v>14518</v>
      </c>
    </row>
    <row r="5">
      <c r="A5" s="3" t="inlineStr">
        <is>
          <t>Adjustments to reconcile net (loss) income to net cash used in operating activities:</t>
        </is>
      </c>
      <c r="B5" s="4" t="inlineStr">
        <is>
          <t xml:space="preserve"> </t>
        </is>
      </c>
      <c r="C5" s="4" t="inlineStr">
        <is>
          <t xml:space="preserve"> </t>
        </is>
      </c>
    </row>
    <row r="6">
      <c r="A6" s="4" t="inlineStr">
        <is>
          <t>Depreciation, amortization and other</t>
        </is>
      </c>
      <c r="B6" s="5" t="n">
        <v>13745</v>
      </c>
      <c r="C6" s="5" t="n">
        <v>10141</v>
      </c>
    </row>
    <row r="7">
      <c r="A7" s="4" t="inlineStr">
        <is>
          <t>Equity-based compensation</t>
        </is>
      </c>
      <c r="B7" s="5" t="n">
        <v>3642</v>
      </c>
      <c r="C7" s="5" t="n">
        <v>3369</v>
      </c>
    </row>
    <row r="8">
      <c r="A8" s="4" t="inlineStr">
        <is>
          <t>Amortization of debt issuance costs and debt discounts</t>
        </is>
      </c>
      <c r="B8" s="5" t="n">
        <v>267</v>
      </c>
      <c r="C8" s="5" t="n">
        <v>217</v>
      </c>
    </row>
    <row r="9">
      <c r="A9" s="4" t="inlineStr">
        <is>
          <t>Loss on extinguishment of debt</t>
        </is>
      </c>
      <c r="B9" s="5" t="n">
        <v>494</v>
      </c>
      <c r="C9" s="5" t="n">
        <v>0</v>
      </c>
    </row>
    <row r="10">
      <c r="A10" s="4" t="inlineStr">
        <is>
          <t>Other</t>
        </is>
      </c>
      <c r="B10" s="5" t="n">
        <v>-1702</v>
      </c>
      <c r="C10" s="5" t="n">
        <v>-9</v>
      </c>
    </row>
    <row r="11">
      <c r="A11" s="3" t="inlineStr">
        <is>
          <t>Changes in operating assets and liabilities:</t>
        </is>
      </c>
      <c r="B11" s="4" t="inlineStr">
        <is>
          <t xml:space="preserve"> </t>
        </is>
      </c>
      <c r="C11" s="4" t="inlineStr">
        <is>
          <t xml:space="preserve"> </t>
        </is>
      </c>
    </row>
    <row r="12">
      <c r="A12" s="4" t="inlineStr">
        <is>
          <t>Accounts receivable, net</t>
        </is>
      </c>
      <c r="B12" s="5" t="n">
        <v>8031</v>
      </c>
      <c r="C12" s="5" t="n">
        <v>-1108</v>
      </c>
    </row>
    <row r="13">
      <c r="A13" s="4" t="inlineStr">
        <is>
          <t>Inventory</t>
        </is>
      </c>
      <c r="B13" s="5" t="n">
        <v>55824</v>
      </c>
      <c r="C13" s="5" t="n">
        <v>3894</v>
      </c>
    </row>
    <row r="14">
      <c r="A14" s="4" t="inlineStr">
        <is>
          <t>Prepaid expenses and other assets</t>
        </is>
      </c>
      <c r="B14" s="5" t="n">
        <v>-8063</v>
      </c>
      <c r="C14" s="5" t="n">
        <v>-3408</v>
      </c>
    </row>
    <row r="15">
      <c r="A15" s="4" t="inlineStr">
        <is>
          <t>Accounts payable</t>
        </is>
      </c>
      <c r="B15" s="5" t="n">
        <v>-12139</v>
      </c>
      <c r="C15" s="5" t="n">
        <v>-1876</v>
      </c>
    </row>
    <row r="16">
      <c r="A16" s="4" t="inlineStr">
        <is>
          <t>Income taxes payable</t>
        </is>
      </c>
      <c r="B16" s="5" t="n">
        <v>-34</v>
      </c>
      <c r="C16" s="5" t="n">
        <v>1991</v>
      </c>
    </row>
    <row r="17">
      <c r="A17" s="4" t="inlineStr">
        <is>
          <t>Accrued royalties</t>
        </is>
      </c>
      <c r="B17" s="5" t="n">
        <v>-22742</v>
      </c>
      <c r="C17" s="5" t="n">
        <v>1506</v>
      </c>
    </row>
    <row r="18">
      <c r="A18" s="4" t="inlineStr">
        <is>
          <t>Accrued expenses and other liabilities</t>
        </is>
      </c>
      <c r="B18" s="5" t="n">
        <v>-6449</v>
      </c>
      <c r="C18" s="5" t="n">
        <v>-52190</v>
      </c>
    </row>
    <row r="19">
      <c r="A19" s="4" t="inlineStr">
        <is>
          <t>Net cash used in operating activities</t>
        </is>
      </c>
      <c r="B19" s="5" t="n">
        <v>-30270</v>
      </c>
      <c r="C19" s="5" t="n">
        <v>-22955</v>
      </c>
    </row>
    <row r="20">
      <c r="A20" s="3" t="inlineStr">
        <is>
          <t>Investing Activities</t>
        </is>
      </c>
      <c r="B20" s="4" t="inlineStr">
        <is>
          <t xml:space="preserve"> </t>
        </is>
      </c>
      <c r="C20" s="4" t="inlineStr">
        <is>
          <t xml:space="preserve"> </t>
        </is>
      </c>
    </row>
    <row r="21">
      <c r="A21" s="4" t="inlineStr">
        <is>
          <t>Purchases of property and equipment</t>
        </is>
      </c>
      <c r="B21" s="5" t="n">
        <v>-12746</v>
      </c>
      <c r="C21" s="5" t="n">
        <v>-19182</v>
      </c>
    </row>
    <row r="22">
      <c r="A22" s="4" t="inlineStr">
        <is>
          <t>Acquisitions, net of cash</t>
        </is>
      </c>
      <c r="B22" s="5" t="n">
        <v>-5274</v>
      </c>
      <c r="C22" s="5" t="n">
        <v>0</v>
      </c>
    </row>
    <row r="23">
      <c r="A23" s="4" t="inlineStr">
        <is>
          <t>Other</t>
        </is>
      </c>
      <c r="B23" s="5" t="n">
        <v>233</v>
      </c>
      <c r="C23" s="5" t="n">
        <v>-292</v>
      </c>
    </row>
    <row r="24">
      <c r="A24" s="4" t="inlineStr">
        <is>
          <t>Net cash used in investing activities</t>
        </is>
      </c>
      <c r="B24" s="5" t="n">
        <v>-17787</v>
      </c>
      <c r="C24" s="5" t="n">
        <v>-19474</v>
      </c>
    </row>
    <row r="25">
      <c r="A25" s="3" t="inlineStr">
        <is>
          <t>Financing Activities</t>
        </is>
      </c>
      <c r="B25" s="4" t="inlineStr">
        <is>
          <t xml:space="preserve"> </t>
        </is>
      </c>
      <c r="C25" s="4" t="inlineStr">
        <is>
          <t xml:space="preserve"> </t>
        </is>
      </c>
    </row>
    <row r="26">
      <c r="A26" s="4" t="inlineStr">
        <is>
          <t>Borrowings on line of credit</t>
        </is>
      </c>
      <c r="B26" s="5" t="n">
        <v>71000</v>
      </c>
      <c r="C26" s="5" t="n">
        <v>0</v>
      </c>
    </row>
    <row r="27">
      <c r="A27" s="4" t="inlineStr">
        <is>
          <t>Debt issuance costs</t>
        </is>
      </c>
      <c r="B27" s="5" t="n">
        <v>-1957</v>
      </c>
      <c r="C27" s="5" t="n">
        <v>0</v>
      </c>
    </row>
    <row r="28">
      <c r="A28" s="4" t="inlineStr">
        <is>
          <t>Payments of long-term debt</t>
        </is>
      </c>
      <c r="B28" s="5" t="n">
        <v>-5621</v>
      </c>
      <c r="C28" s="5" t="n">
        <v>-4500</v>
      </c>
    </row>
    <row r="29">
      <c r="A29" s="4" t="inlineStr">
        <is>
          <t>Distributions to continuing equity owners</t>
        </is>
      </c>
      <c r="B29" s="5" t="n">
        <v>0</v>
      </c>
      <c r="C29" s="5" t="n">
        <v>-3408</v>
      </c>
    </row>
    <row r="30">
      <c r="A30" s="4" t="inlineStr">
        <is>
          <t>Proceeds from exercise of equity-based options</t>
        </is>
      </c>
      <c r="B30" s="5" t="n">
        <v>87</v>
      </c>
      <c r="C30" s="5" t="n">
        <v>78</v>
      </c>
    </row>
    <row r="31">
      <c r="A31" s="4" t="inlineStr">
        <is>
          <t>Net cash provided by (used in) financing activities</t>
        </is>
      </c>
      <c r="B31" s="5" t="n">
        <v>63509</v>
      </c>
      <c r="C31" s="5" t="n">
        <v>-7830</v>
      </c>
    </row>
    <row r="32">
      <c r="A32" s="4" t="inlineStr">
        <is>
          <t>Effect of exchange rates on cash and cash equivalents</t>
        </is>
      </c>
      <c r="B32" s="5" t="n">
        <v>145</v>
      </c>
      <c r="C32" s="5" t="n">
        <v>-167</v>
      </c>
    </row>
    <row r="33">
      <c r="A33" s="4" t="inlineStr">
        <is>
          <t>Net change in cash and cash equivalents</t>
        </is>
      </c>
      <c r="B33" s="5" t="n">
        <v>15597</v>
      </c>
      <c r="C33" s="5" t="n">
        <v>-50426</v>
      </c>
    </row>
    <row r="34">
      <c r="A34" s="4" t="inlineStr">
        <is>
          <t>Cash and cash equivalents at beginning of period</t>
        </is>
      </c>
      <c r="B34" s="5" t="n">
        <v>19200</v>
      </c>
      <c r="C34" s="5" t="n">
        <v>83557</v>
      </c>
    </row>
    <row r="35">
      <c r="A35" s="4" t="inlineStr">
        <is>
          <t>Cash and cash equivalents at end of period</t>
        </is>
      </c>
      <c r="B35" s="6" t="n">
        <v>34797</v>
      </c>
      <c r="C35" s="6" t="n">
        <v>331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The unaudited condensed consolidated financial statements include Funko, Inc. and its subsidiaries (together, the “Company”) and have been prepared in accordance with U.S. generally accepted accounting principles (“U.S. GAAP”). All intercompany balances and transactions have been eliminated. The Company was formed as a Delaware corporation on April 21, 2017. The Company was formed for the purpose of completing an initial public offering (“IPO”) of its Class A common stock and related transactions in order to carry on the business of Funko Acquisition Holdings, L.L.C. (“FAH, LLC”) and its subsidiaries. Funko, Inc. operates and controls all of FAH, LLC’s operations and, through FAH, LLC and its subsidiaries, conducts FAH, LLC’s business as the sole managing member. Accordingly, the Company consolidates the financial results of FAH, LLC and reports a non-controlling interest in its unaudited condensed consolidated financial statements representing the common units of FAH, LLC interests still held by other owners of FAH, LLC (collectively, the “Continuing Equity Owners”). Interim Financial Information In the opinion of management, all adjustments considered necessary for a fair presentation of the results as of the date of and for the interim periods presented have been included, and such adjustments consist of normal recurring adjustments. Certain prior-year amounts have been reclassified to conform to the current year presentation. The unaudited condensed consolidated results of operations for the current interim period are not necessarily indicative of the results for the entire year ending December 31, 2023, due to seasonality and other factors. These unaudited condensed consolidated financial statements should be read in conjunction with the Company’s audited consolidated financial statements and related notes included in its Annual Report on Form 10-K for the year ended December 31, 2022, filed with the Securities and Exchange Commission (“SEC”) on March 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Significant Accounting Policies A description of the Company’s significant accounting policies is included in the audited consolidated financial statements within its Annual Report on Form 10–K for the year ended December 31, 2022. During the three months ended March 31, 2023, the Company approved an inventory reduction plan to improve U.S. warehouse operational efficiency. The Company recorded a $30.1 million one-time inventory write-down included in cost of sales as presented in the condensed consolidated statements of operations. The physical destruction plan will continue over the first half of 2023. The units have been identified and recorded based on an estimate of product costs, associated capitalized freight, net of allocated inventory reserves of the identified units and an estimate of physical destruction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32:31Z</dcterms:created>
  <dcterms:modified xmlns:dcterms="http://purl.org/dc/terms/" xmlns:xsi="http://www.w3.org/2001/XMLSchema-instance" xsi:type="dcterms:W3CDTF">2023-05-04T20:32:31Z</dcterms:modified>
</cp:coreProperties>
</file>